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DISCONTINUED OPERATIONS" sheetId="12" state="visible" r:id="rId12"/>
    <sheet xmlns:r="http://schemas.openxmlformats.org/officeDocument/2006/relationships" name="INFORMATION ON REPORTABLE SEGME" sheetId="13" state="visible" r:id="rId13"/>
    <sheet xmlns:r="http://schemas.openxmlformats.org/officeDocument/2006/relationships" name="REVENUE FROM CONTRACTS WITH CUS" sheetId="14" state="visible" r:id="rId14"/>
    <sheet xmlns:r="http://schemas.openxmlformats.org/officeDocument/2006/relationships" name="LEASES" sheetId="15" state="visible" r:id="rId15"/>
    <sheet xmlns:r="http://schemas.openxmlformats.org/officeDocument/2006/relationships" name="RESTRUCTURING AND OTHER RELATED" sheetId="16" state="visible" r:id="rId16"/>
    <sheet xmlns:r="http://schemas.openxmlformats.org/officeDocument/2006/relationships" name="INVENTORIES, NET" sheetId="17" state="visible" r:id="rId17"/>
    <sheet xmlns:r="http://schemas.openxmlformats.org/officeDocument/2006/relationships" name="GOODWILL, OTHER INTANGIBLE ASSE" sheetId="18" state="visible" r:id="rId18"/>
    <sheet xmlns:r="http://schemas.openxmlformats.org/officeDocument/2006/relationships" name="EMPLOYEE BENEFIT PLANS" sheetId="19" state="visible" r:id="rId19"/>
    <sheet xmlns:r="http://schemas.openxmlformats.org/officeDocument/2006/relationships" name="INDEBTEDNESS" sheetId="20" state="visible" r:id="rId20"/>
    <sheet xmlns:r="http://schemas.openxmlformats.org/officeDocument/2006/relationships" name="DERIVATIVE FINANCIAL INSTRUMENT" sheetId="21" state="visible" r:id="rId21"/>
    <sheet xmlns:r="http://schemas.openxmlformats.org/officeDocument/2006/relationships" name="EQUITY AND STOCK-BASED COMPENSA" sheetId="22" state="visible" r:id="rId22"/>
    <sheet xmlns:r="http://schemas.openxmlformats.org/officeDocument/2006/relationships" name="LITIGATION, CONTINGENT LIABILIT" sheetId="23" state="visible" r:id="rId23"/>
    <sheet xmlns:r="http://schemas.openxmlformats.org/officeDocument/2006/relationships" name="INCOME TAXES" sheetId="24" state="visible" r:id="rId24"/>
    <sheet xmlns:r="http://schemas.openxmlformats.org/officeDocument/2006/relationships" name="FAIR VALUE" sheetId="25" state="visible" r:id="rId25"/>
    <sheet xmlns:r="http://schemas.openxmlformats.org/officeDocument/2006/relationships" name="SUBSEQUENT EVENT" sheetId="26" state="visible" r:id="rId26"/>
    <sheet xmlns:r="http://schemas.openxmlformats.org/officeDocument/2006/relationships" name="BASIS OF PRESENTATION (Policies" sheetId="27" state="visible" r:id="rId27"/>
    <sheet xmlns:r="http://schemas.openxmlformats.org/officeDocument/2006/relationships" name="DISCONTINUED OPERATIONS (Tables" sheetId="28" state="visible" r:id="rId28"/>
    <sheet xmlns:r="http://schemas.openxmlformats.org/officeDocument/2006/relationships" name="INFORMATION ON REPORTABLE SEG_2"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RESTRUCTURING AND OTHER RELAT_2" sheetId="32" state="visible" r:id="rId32"/>
    <sheet xmlns:r="http://schemas.openxmlformats.org/officeDocument/2006/relationships" name="INVENTORIES, NET (Tables)" sheetId="33" state="visible" r:id="rId33"/>
    <sheet xmlns:r="http://schemas.openxmlformats.org/officeDocument/2006/relationships" name="GOODWILL AND OTHER INTANGIBLE A" sheetId="34" state="visible" r:id="rId34"/>
    <sheet xmlns:r="http://schemas.openxmlformats.org/officeDocument/2006/relationships" name="EMPLOYEE BENEFIT PLANS (Tables)" sheetId="35" state="visible" r:id="rId35"/>
    <sheet xmlns:r="http://schemas.openxmlformats.org/officeDocument/2006/relationships" name="INDEBTEDNESS (Tables)" sheetId="36" state="visible" r:id="rId36"/>
    <sheet xmlns:r="http://schemas.openxmlformats.org/officeDocument/2006/relationships" name="EQUITY AND STOCK-BASED COMPEN_2" sheetId="37" state="visible" r:id="rId37"/>
    <sheet xmlns:r="http://schemas.openxmlformats.org/officeDocument/2006/relationships" name="FAIR VALUE (Tables)" sheetId="38" state="visible" r:id="rId38"/>
    <sheet xmlns:r="http://schemas.openxmlformats.org/officeDocument/2006/relationships" name="BASIS OF PRESENTATION - Narrati" sheetId="39" state="visible" r:id="rId39"/>
    <sheet xmlns:r="http://schemas.openxmlformats.org/officeDocument/2006/relationships" name="NEW ACCOUNTING PRONOUNCEMENTS -" sheetId="40" state="visible" r:id="rId40"/>
    <sheet xmlns:r="http://schemas.openxmlformats.org/officeDocument/2006/relationships" name="DISCONTINUED OPERATIONS (Detail" sheetId="41" state="visible" r:id="rId41"/>
    <sheet xmlns:r="http://schemas.openxmlformats.org/officeDocument/2006/relationships" name="DISCONTINUED OPERATIONS - Incom" sheetId="42" state="visible" r:id="rId42"/>
    <sheet xmlns:r="http://schemas.openxmlformats.org/officeDocument/2006/relationships" name="DISCONTINUED OPERATIONS - Sched" sheetId="43" state="visible" r:id="rId43"/>
    <sheet xmlns:r="http://schemas.openxmlformats.org/officeDocument/2006/relationships" name="DISCONTINUED OPERATIONS - Sch_2" sheetId="44" state="visible" r:id="rId44"/>
    <sheet xmlns:r="http://schemas.openxmlformats.org/officeDocument/2006/relationships" name="INFORMATION ON REPORTABLE SEG_3" sheetId="45" state="visible" r:id="rId45"/>
    <sheet xmlns:r="http://schemas.openxmlformats.org/officeDocument/2006/relationships" name="INFORMATION ON REPORTABLE SEG_4"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LEASES - Components of Operatin" sheetId="50" state="visible" r:id="rId50"/>
    <sheet xmlns:r="http://schemas.openxmlformats.org/officeDocument/2006/relationships" name="LEASES - Components of Lease Ex" sheetId="51" state="visible" r:id="rId51"/>
    <sheet xmlns:r="http://schemas.openxmlformats.org/officeDocument/2006/relationships" name="LEASES - Future Lease Payments " sheetId="52" state="visible" r:id="rId52"/>
    <sheet xmlns:r="http://schemas.openxmlformats.org/officeDocument/2006/relationships" name="LEASES - Cash Flows and Non-Cas" sheetId="53" state="visible" r:id="rId53"/>
    <sheet xmlns:r="http://schemas.openxmlformats.org/officeDocument/2006/relationships" name="RESTRUCTURING AND OTHER RELAT_3" sheetId="54" state="visible" r:id="rId54"/>
    <sheet xmlns:r="http://schemas.openxmlformats.org/officeDocument/2006/relationships" name="RESTRUCTURING AND OTHER RELAT_4" sheetId="55" state="visible" r:id="rId55"/>
    <sheet xmlns:r="http://schemas.openxmlformats.org/officeDocument/2006/relationships" name="INVENTORIES, NET - Inventories "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EMPLOYEE BENEFIT PLANS - Compon" sheetId="60" state="visible" r:id="rId60"/>
    <sheet xmlns:r="http://schemas.openxmlformats.org/officeDocument/2006/relationships" name="INDEBTEDNESS - Schedule of Debt" sheetId="61" state="visible" r:id="rId61"/>
    <sheet xmlns:r="http://schemas.openxmlformats.org/officeDocument/2006/relationships" name="INDEBTEDNESS - Narrative (Detai" sheetId="62" state="visible" r:id="rId62"/>
    <sheet xmlns:r="http://schemas.openxmlformats.org/officeDocument/2006/relationships" name="DERIVATIVE FINANCIAL INSTRUME_2" sheetId="63" state="visible" r:id="rId63"/>
    <sheet xmlns:r="http://schemas.openxmlformats.org/officeDocument/2006/relationships" name="EQUITY AND STOCK-BASED COMPEN_3" sheetId="64" state="visible" r:id="rId64"/>
    <sheet xmlns:r="http://schemas.openxmlformats.org/officeDocument/2006/relationships" name="EQUITY AND STOCK-BASED COMPEN_4" sheetId="65" state="visible" r:id="rId65"/>
    <sheet xmlns:r="http://schemas.openxmlformats.org/officeDocument/2006/relationships" name="EQUITY AND STOCK-BASED COMPEN_5" sheetId="66" state="visible" r:id="rId66"/>
    <sheet xmlns:r="http://schemas.openxmlformats.org/officeDocument/2006/relationships" name="EQUITY AND STOCK-BASED COMPEN_6" sheetId="67" state="visible" r:id="rId67"/>
    <sheet xmlns:r="http://schemas.openxmlformats.org/officeDocument/2006/relationships" name="EQUITY AND STOCK-BASED COMPEN_7" sheetId="68" state="visible" r:id="rId68"/>
    <sheet xmlns:r="http://schemas.openxmlformats.org/officeDocument/2006/relationships" name="EQUITY AND STOCK-BASED COMPEN_8" sheetId="69" state="visible" r:id="rId69"/>
    <sheet xmlns:r="http://schemas.openxmlformats.org/officeDocument/2006/relationships" name="EQUITY AND STOCK-BASED COMPEN_9" sheetId="70" state="visible" r:id="rId70"/>
    <sheet xmlns:r="http://schemas.openxmlformats.org/officeDocument/2006/relationships" name="EQUITY AND STOCK-BASED COMPE_10" sheetId="71" state="visible" r:id="rId71"/>
    <sheet xmlns:r="http://schemas.openxmlformats.org/officeDocument/2006/relationships" name="LITIGATION, CONTINGENT LIABIL_2" sheetId="72" state="visible" r:id="rId72"/>
    <sheet xmlns:r="http://schemas.openxmlformats.org/officeDocument/2006/relationships" name="INCOME TAXES - Narrative (Detai" sheetId="73" state="visible" r:id="rId73"/>
    <sheet xmlns:r="http://schemas.openxmlformats.org/officeDocument/2006/relationships" name="FAIR VALUE - Derivative Financi" sheetId="74" state="visible" r:id="rId74"/>
    <sheet xmlns:r="http://schemas.openxmlformats.org/officeDocument/2006/relationships" name="FAIR VALUE - Equity Security In" sheetId="75" state="visible" r:id="rId75"/>
    <sheet xmlns:r="http://schemas.openxmlformats.org/officeDocument/2006/relationships" name="FAIR VALUE - Indebtedness and O" sheetId="76" state="visible" r:id="rId76"/>
    <sheet xmlns:r="http://schemas.openxmlformats.org/officeDocument/2006/relationships" name="SUBSEQUENT EVENT (Details)" sheetId="77" state="visible" r:id="rId77"/>
    <sheet xmlns:r="http://schemas.openxmlformats.org/officeDocument/2006/relationships" name="Uncategorized Items - spxf-2020" sheetId="78" state="visible" r:id="rId78"/>
  </sheets>
  <definedNames/>
  <calcPr calcId="124519" fullCalcOnLoad="1"/>
</workbook>
</file>

<file path=xl/sharedStrings.xml><?xml version="1.0" encoding="utf-8"?>
<sst xmlns="http://schemas.openxmlformats.org/spreadsheetml/2006/main" uniqueCount="682">
  <si>
    <t>Cover Page - shares</t>
  </si>
  <si>
    <t>3 Months Ended</t>
  </si>
  <si>
    <t>Mar. 28, 2020</t>
  </si>
  <si>
    <t>May 08, 2020</t>
  </si>
  <si>
    <t>Cover [Abstract]</t>
  </si>
  <si>
    <t>Document Type</t>
  </si>
  <si>
    <t>10-Q</t>
  </si>
  <si>
    <t>Document Quarterly Report</t>
  </si>
  <si>
    <t>true</t>
  </si>
  <si>
    <t>Document Period End Date</t>
  </si>
  <si>
    <t>Mar. 28,
		2020</t>
  </si>
  <si>
    <t>Document Transition Report</t>
  </si>
  <si>
    <t>false</t>
  </si>
  <si>
    <t>Entity File Number</t>
  </si>
  <si>
    <t>1-37393</t>
  </si>
  <si>
    <t>Entity Registrant Name</t>
  </si>
  <si>
    <t>SPX FLOW, INC.</t>
  </si>
  <si>
    <t>Entity Incorporation, State or Country Code</t>
  </si>
  <si>
    <t>DE</t>
  </si>
  <si>
    <t>Entity Tax Identification Number</t>
  </si>
  <si>
    <t>47-3110748</t>
  </si>
  <si>
    <t>Entity Address, Address Line One</t>
  </si>
  <si>
    <t>13320 Ballantyne Corporate Place</t>
  </si>
  <si>
    <t>Entity Address, Postal Zip Code</t>
  </si>
  <si>
    <t>28277</t>
  </si>
  <si>
    <t>Entity Address, City or Town</t>
  </si>
  <si>
    <t>Charlotte,</t>
  </si>
  <si>
    <t>Entity Address, State or Province</t>
  </si>
  <si>
    <t>NC</t>
  </si>
  <si>
    <t>City Area Code</t>
  </si>
  <si>
    <t>704</t>
  </si>
  <si>
    <t>Local Phone Number</t>
  </si>
  <si>
    <t>752-4400</t>
  </si>
  <si>
    <t>Title of 12(b) Security</t>
  </si>
  <si>
    <t>Common Stock, Par Value $0.01</t>
  </si>
  <si>
    <t>Trading Symbol</t>
  </si>
  <si>
    <t>FLO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41991</t>
  </si>
  <si>
    <t>Amendment Flag</t>
  </si>
  <si>
    <t>Current Fiscal Year End Date</t>
  </si>
  <si>
    <t>--12-31</t>
  </si>
  <si>
    <t>Document Fiscal Year Focus</t>
  </si>
  <si>
    <t>2020</t>
  </si>
  <si>
    <t>Document Fiscal Period Focus</t>
  </si>
  <si>
    <t>Q1</t>
  </si>
  <si>
    <t>CONDENSED CONSOLIDATED STATEMENTS OF OPERATIONS - USD ($) shares in Thousands, $ in Millions</t>
  </si>
  <si>
    <t>Mar. 30, 2019</t>
  </si>
  <si>
    <t>Income Statement [Abstract]</t>
  </si>
  <si>
    <t>Revenues</t>
  </si>
  <si>
    <t>Cost of products sold</t>
  </si>
  <si>
    <t>Gross profit</t>
  </si>
  <si>
    <t>Selling, general and administrative</t>
  </si>
  <si>
    <t>Intangible amortization</t>
  </si>
  <si>
    <t>Asset impairment charges</t>
  </si>
  <si>
    <t>Restructuring and other related charges</t>
  </si>
  <si>
    <t>Operating income</t>
  </si>
  <si>
    <t>Other income (expense), net</t>
  </si>
  <si>
    <t>Interest expense, net</t>
  </si>
  <si>
    <t>Income (loss) from continuing operations before income taxes</t>
  </si>
  <si>
    <t>Income tax benefit (provision)</t>
  </si>
  <si>
    <t>Income (loss) from continuing operations</t>
  </si>
  <si>
    <t>Income (loss) from discontinued operations, net of tax</t>
  </si>
  <si>
    <t>Net income (loss)</t>
  </si>
  <si>
    <t>Less: Net income attributable to noncontrolling interests</t>
  </si>
  <si>
    <t>Net income (loss) attributable to SPX FLOW, Inc.</t>
  </si>
  <si>
    <t>Amounts attributable to SPX FLOW, Inc. common shareholders:</t>
  </si>
  <si>
    <t>Income (loss) from continuing operations, net of tax</t>
  </si>
  <si>
    <t>Basic income (loss) per share of common stock:</t>
  </si>
  <si>
    <t>Income per share from continuing operations (in dollars per share)</t>
  </si>
  <si>
    <t>Income (loss) per share from discontinued operations (in dollars per share)</t>
  </si>
  <si>
    <t>Net income (loss) per share attributable to SPX FLOW, Inc. (in dollars per share)</t>
  </si>
  <si>
    <t>Diluted income (loss) per share of common stock:</t>
  </si>
  <si>
    <t>Weighted average number of common shares outstanding - basic (in shares)</t>
  </si>
  <si>
    <t>Weighted average number of common shares outstanding - diluted (in shares)</t>
  </si>
  <si>
    <t>CONDENSED CONSOLIDATED STATEMENTS OF COMPREHENSIVE INCOME (LOSS) - USD ($) $ in Millions</t>
  </si>
  <si>
    <t>Statement of Comprehensive Income [Abstract]</t>
  </si>
  <si>
    <t>Other comprehensive income (loss), net:</t>
  </si>
  <si>
    <t>Net unrealized gains (losses) on qualifying cash flow hedges, net of tax benefit (provision) of $0.1 and $(0.1), respectively</t>
  </si>
  <si>
    <t>Foreign currency translation adjustments</t>
  </si>
  <si>
    <t>Other comprehensive loss, net</t>
  </si>
  <si>
    <t>Total comprehensive income (loss)</t>
  </si>
  <si>
    <t>Less: Total comprehensive income (loss) attributable to noncontrolling interests</t>
  </si>
  <si>
    <t>Total comprehensive income (loss) attributable to SPX FLOW, Inc.</t>
  </si>
  <si>
    <t>CONDENSED CONSOLIDATED STATEMENTS OF COMPREHENSIVE INCOME (LOSS) (Parenthetical) - USD ($) $ in Millions</t>
  </si>
  <si>
    <t>Net unrealized gains on qualifying cash flow hedges, tax (provision) benefit</t>
  </si>
  <si>
    <t>CONDENSED CONSOLIDATED BALANCE SHEETS - USD ($) $ in Millions</t>
  </si>
  <si>
    <t>Dec. 31, 2019</t>
  </si>
  <si>
    <t>Current assets:</t>
  </si>
  <si>
    <t>Cash and equivalents</t>
  </si>
  <si>
    <t>Accounts receivable, net</t>
  </si>
  <si>
    <t>Contract assets</t>
  </si>
  <si>
    <t>Inventories, net</t>
  </si>
  <si>
    <t>Other current assets</t>
  </si>
  <si>
    <t>Assets of discontinued operations - current</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TOTAL ASSETS</t>
  </si>
  <si>
    <t>Current liabilities:</t>
  </si>
  <si>
    <t>Accounts payable</t>
  </si>
  <si>
    <t>Contract liabilities</t>
  </si>
  <si>
    <t>Accrued expenses</t>
  </si>
  <si>
    <t>Income taxes payable</t>
  </si>
  <si>
    <t>Short-term debt</t>
  </si>
  <si>
    <t>Current maturities of long-term debt</t>
  </si>
  <si>
    <t>Liabilities of discontinued operations - current</t>
  </si>
  <si>
    <t>Total current liabilities</t>
  </si>
  <si>
    <t>Long-term debt</t>
  </si>
  <si>
    <t>Deferred and other income taxes</t>
  </si>
  <si>
    <t>Other long-term liabilities</t>
  </si>
  <si>
    <t>Total long-term liabilities</t>
  </si>
  <si>
    <t>Commitments and contingent liabilities (Note 14)</t>
  </si>
  <si>
    <t xml:space="preserve"> </t>
  </si>
  <si>
    <t>Mezzanine equity</t>
  </si>
  <si>
    <t>SPX FLOW, Inc. shareholders’ equity:</t>
  </si>
  <si>
    <t>Preferred stock, no par value, 3,000,000 shares authorized, and no shares issued and outstanding</t>
  </si>
  <si>
    <t>Common stock, par value $0.01 per share, 300,000,000 shares authorized, 43,353,166 issued and 42,640,163 outstanding at March 28, 2020, and 43,128,247 issued and 42,566,884 outstanding at December 31, 2019</t>
  </si>
  <si>
    <t>Paid-in capital</t>
  </si>
  <si>
    <t>Accumulated deficit</t>
  </si>
  <si>
    <t>Accumulated other comprehensive loss</t>
  </si>
  <si>
    <t>Common stock in treasury (713,003 shares at March 28, 2020, and 561,363 shares at December 31, 2019)</t>
  </si>
  <si>
    <t>Total SPX FLOW, Inc. shareholders' equity</t>
  </si>
  <si>
    <t>Noncontrolling interests</t>
  </si>
  <si>
    <t>Total equity</t>
  </si>
  <si>
    <t>TOTAL LIABILITIES, MEZZANINE EQUITY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in treasury (in shares)</t>
  </si>
  <si>
    <t>CONDENSED CONSOLIDATED STATEMENTS OF EQUITY - USD ($) $ in Millions</t>
  </si>
  <si>
    <t>Total</t>
  </si>
  <si>
    <t>Total SPX FLOW, Inc. Shareholders' Equity</t>
  </si>
  <si>
    <t>Common Stock</t>
  </si>
  <si>
    <t>Paid-In Capital</t>
  </si>
  <si>
    <t>Accumulated Deficit</t>
  </si>
  <si>
    <t>Accumulated Other Comprehensive Loss</t>
  </si>
  <si>
    <t>Common Stock in Treasury</t>
  </si>
  <si>
    <t>Noncontrolling Interests</t>
  </si>
  <si>
    <t>Beginning balance (in shares) at Dec. 31, 2018</t>
  </si>
  <si>
    <t>Beginning balance at Dec. 31, 2018</t>
  </si>
  <si>
    <t>Increase (Decrease) in Stockholders' Equity [Roll Forward]</t>
  </si>
  <si>
    <t>Stock-based compensation expense</t>
  </si>
  <si>
    <t>Restricted stock and restricted stock unit vesting, net of tax withholdings (in shares)</t>
  </si>
  <si>
    <t>Restricted stock and restricted stock unit vesting, net of tax withholdings</t>
  </si>
  <si>
    <t>Ending balance (in shares) at Mar. 30, 2019</t>
  </si>
  <si>
    <t>Ending balance at Mar. 30, 2019</t>
  </si>
  <si>
    <t>Beginning balance (in shares) at Dec. 31, 2019</t>
  </si>
  <si>
    <t>Beginning balance at Dec. 31, 2019</t>
  </si>
  <si>
    <t>Dividends attributable to noncontrolling interests</t>
  </si>
  <si>
    <t>Ending balance (in shares) at Mar. 28, 2020</t>
  </si>
  <si>
    <t>Ending balance at Mar. 28, 2020</t>
  </si>
  <si>
    <t>CONDENSED CONSOLIDATED STATEMENTS OF CASH FLOWS - USD ($) $ in Millions</t>
  </si>
  <si>
    <t>Cash flows from (used in) operating activities:</t>
  </si>
  <si>
    <t>Less: Income (loss) from discontinued operations, net of tax</t>
  </si>
  <si>
    <t>Adjustments to reconcile income (loss) from continuing operations to net cash from (used in) operating activities:</t>
  </si>
  <si>
    <t>Deferred income taxes</t>
  </si>
  <si>
    <t>Depreciation and amortization</t>
  </si>
  <si>
    <t>Stock-based compensation</t>
  </si>
  <si>
    <t>Pension and other employee benefits</t>
  </si>
  <si>
    <t>Loss on asset sales and other, net</t>
  </si>
  <si>
    <t>Gain on change in fair value of investment in equity security</t>
  </si>
  <si>
    <t>Changes in operating assets and liabilities, net of effects from discontinued operations:</t>
  </si>
  <si>
    <t>Accounts receivable and other assets</t>
  </si>
  <si>
    <t>Contract assets and liabilities, net</t>
  </si>
  <si>
    <t>Inventories</t>
  </si>
  <si>
    <t>Accounts payable, accrued expenses and other</t>
  </si>
  <si>
    <t>Cash spending on restructuring actions</t>
  </si>
  <si>
    <t>Net cash from (used in) continuing operations</t>
  </si>
  <si>
    <t>Net cash from (used in) discontinued operations</t>
  </si>
  <si>
    <t>Net cash from (used in) operating activities</t>
  </si>
  <si>
    <t>Cash flows used in investing activity -</t>
  </si>
  <si>
    <t>Capital expenditures</t>
  </si>
  <si>
    <t>Net cash used in continuing operations</t>
  </si>
  <si>
    <t>Net cash used in discontinued operations</t>
  </si>
  <si>
    <t>Net cash used in investing activity</t>
  </si>
  <si>
    <t>Cash flows used in financing activities:</t>
  </si>
  <si>
    <t>Borrowings under former senior credit facilities</t>
  </si>
  <si>
    <t>Repayments of former senior credit facilities</t>
  </si>
  <si>
    <t>Borrowings under former trade receivables financing arrangement</t>
  </si>
  <si>
    <t>Repayments of former trade receivables financing arrangement</t>
  </si>
  <si>
    <t>Repayments of purchase card program, net</t>
  </si>
  <si>
    <t>Repayments of other financing arrangements</t>
  </si>
  <si>
    <t>Minimum withholdings paid on behalf of employees for net share settlements, net</t>
  </si>
  <si>
    <t>Dividends paid to noncontrolling interests in subsidiary</t>
  </si>
  <si>
    <t>Net cash used in financing activities</t>
  </si>
  <si>
    <t>Change in cash, cash equivalents and restricted cash due to changes in foreign currency exchange rates</t>
  </si>
  <si>
    <t>Net change in cash, cash equivalents and restricted cash</t>
  </si>
  <si>
    <t>Consolidated cash, cash equivalents and restricted cash, beginning of period</t>
  </si>
  <si>
    <t>Consolidated cash, cash equivalents and restricted cash, end of period</t>
  </si>
  <si>
    <t>CONDENSED CONSOLIDATED STATEMENTS OF CASH FLOWS (CONTINUED) - USD ($) $ in Millions</t>
  </si>
  <si>
    <t>Cash and cash equivalents</t>
  </si>
  <si>
    <t>Cash and cash equivalents included in assets of discontinued operations</t>
  </si>
  <si>
    <t>Restricted cash included in assets of discontinued operations</t>
  </si>
  <si>
    <t>Consolidated cash, cash equivalents and restricted cash</t>
  </si>
  <si>
    <t>Restricted cash included in other current assets</t>
  </si>
  <si>
    <t>BASIS OF PRESENTATION</t>
  </si>
  <si>
    <t>Organization, Consolidation and Presentation of Financial Statements [Abstract]</t>
  </si>
  <si>
    <t>General Matters SPX FLOW, Inc. and its consolidated subsidiaries (“SPX FLOW,” ‘‘the Company,’’ “we,” “us,” or “our”) operate in two business segments: the Food and Beverage segment and the Industrial segment. 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began to experience the adverse impacts of the novel coronavirus pandemic (“COVID-19” or the “COVID-19 pandemic”) in the first quarter of 2020 and these adverse impacts are expected to continue primarily in the second and third quarters of 2020, and possibly longer. Despite the adverse impacts, there are no indications that the COVID-19 pandemic has resulted in a material decline in the carrying value of any assets, or a material change in the estimate of any contingent amounts, recorded in our condensed consolidated balance sheet as of March 28, 2020. However, there is uncertainty as to the duration and overall impact of the COVID-19 pandemic, which could result in an adverse material change in a future period to the estimates we have made related to the valuation of assets and contingent amounts, which could result in the impairment of certain assets or the recognition of costs due to increases in contingent amounts.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9 Annual Report on Form 10-K. Interim results are not necessarily indicative of full year results and the condensed consolidated financial statements may not be indicative of the Company’s future performance. We have reclassified certain prior year amounts, including the results of discontinued operations and reportable segment information, to conform to the current year presentation. Unless otherwise indicated, amounts provided in these Notes pertain to continuing operations. See Note 3 for information on discontinued operations and Note 4 for information on our reportable segment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0 are March 28, June 27, and September 26, compared to the respective March 30, June 29, and September 28, 2019 dates. We had one less day in the first quarter of 2020 and will have two more days in the fourth quarter of 2020 than in the respective 2019 periods.</t>
  </si>
  <si>
    <t>NEW ACCOUNTING PRONOUNCEMENTS</t>
  </si>
  <si>
    <t>Accounting Changes and Error Corrections [Abstract]</t>
  </si>
  <si>
    <t>NEW ACCOUNTING PRONOUNCEMENTS The following is a summary of new accounting pronouncements that apply or may apply to our business. In June 2016, and as subsequently amended, the Financial Accounting Standards Board (the “FASB”) issued an amendment on the measurement of credit losses. This amendment requires companies to estimate all expected credit losses for certain types of financial instruments held at the reporting date based on historical experience, current conditions and reasonable and supportable forecasts. The adoption of this amendment by the Company effective January 1, 2020 did not have an impact on its condensed consolidated financial statements. We concluded that this amendment applies primarily to our “Accounts Receivable, net” balance, as we have not historically experienced, nor do we expect to experience, significant credit losses related to our “Contract Assets” or “Contract Liabilities” balances. The contracts underlying “Contract Assets” and “Contract Liabilities” balances, for which revenue is recognized over time, contain cancellation and payment clauses within their terms that generally serve to protect the Company in the event of a default by a customer. In addition, customers with whom these types of contracts are entered into are historically among the Company’s largest and such customers generally have more significant levels of financial resources than certain of our customers with whom contracts are recognized at a point in time. The Company performed an analysis of its accounts receivable collection history, evaluated the aging of accounts receivables outstanding as of the adoption date and the end of our first quarter of 2020, and considered the potential for changes in future collection experience, in assessing the application of the amendment and in concluding that the amendment had no impact on our allowance for uncollectible account receivables as of January 1, 2020, when compared to allowances recognized based on our previously existing allowance for uncollectible accounts receivable methodologies. In August 2018, the FASB issued an amendment to modify the disclosure requirements related to fair value measurements. This amendment removes, modifies and adds certain disclosures required under current guidance. For example, the amendment removes the requirements to disclose the amount of and reason for transfers between Level 1 and Level 2 of the fair value hierarchy as well as the policy for timing of transfers between levels, and requires certain additional disclosures related to Level 3 fair value measurements. The adoption of this amendment by the Company effective January 1, 2020 did not have a significant impact on its condensed consolidated financial statements.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mong other changes in requirements, the amendments in this update also require an entity to expense the capitalized implementation costs of a hosting arrangement that is a service contract over the term of the hosting arrangement. The adoption of this amendment by the Company effective January 1, 2020 did not have a significant impact on its condensed consolidated financial statements. In August 2018, the FASB issued an amendment to modify the disclosure requirements related to defined benefit plans. This amendment removes, clarifies and adds certain disclosures required under current guidance. For example, the amendment removes the requirement to disclose the effects of a one-percentage point change in assumed health care cost trend rates on postretirement benefit obligations and service and interest cost components of periodic benefit costs, and requires an explanation of the reasons for significant gains and losses related to changes in the benefit obligation for the period. This amendment is effective for interim and annual reporting periods beginning after December 15, 2020, with early adoption permitted. The Company is evaluating the impact this amendment may have on its condensed consolidated financial statements.</t>
  </si>
  <si>
    <t>DISCONTINUED OPERATIONS</t>
  </si>
  <si>
    <t>Discontinued Operations and Disposal Groups [Abstract]</t>
  </si>
  <si>
    <t>DISCONTINUED OPERATIONS We report businesses or asset groups as discontinued operations when, among other things, we commit to a plan to divest the business or asset group, we actively begin marketing the business or asset group, and when the sale of the business or asset group is deemed probable of occurrence within the next twelve months. On May 2, 2019, the Company announced that its Board of Directors had initiated a process to divest a substantial portion of the Company’s former Power and Energy reportable segment, excluding the Bran+Luebbe product line (collectively, the “Disposal Group”). In connection with this initiative, the Company narrowed its strategic focus by separating its process solutions technologies, comprised of its Food and Beverage and its Industrial reportable segments, plus the Bran+Luebbe product line, from its flow control application technologies, comprised of the Disposal Group. Given the specific capabilities that are unique to each category of technologies and businesses, the further intent of the Company is that each business will, through a process of separation, be positioned to improve its respective service to customers through the narrowing of such strategic focus. In connection with the May 2, 2019 announcement and the continued development of the divestiture process through our first quarter of 2020, and in accordance with the criteria described above, we reported the Disposal Group as “held-for-sale”, and as discontinued operations, initially as of the end of our second quarter of 2019. As the operations and organizational structure of the remaining business of Power and Energy (primarily the Bran+Luebbe product line as noted above) have been absorbed into the Industrial reportable segment, and the operating results of the Industrial reportable segment (now including the Bran+Luebbe product line) are regularly reviewed by the Company’s chief operating decision maker, we have reclassified the results of that remaining business into the Industrial reportable segment. The results of operations, cash flows, and assets and liabilities of our discontinued operations and our Industrial segment, for all periods presented in the accompanying condensed consolidated financial statements, have been reclassified to conform to the current year presentation. In November 2019, we entered into a Purchase and Sale Agreement (the “Sale Agreement”) with an affiliate of Apollo Global Management, LLC (the “Buyer”), pursuant to which the Company agreed, indirectly through certain of its subsidiaries, to sell the businesses reflected as discontinued operations in the accompanying condensed consolidated financial statements to the Buyer for a gross purchase price of $475.0 (the “Transaction”). On March 30, 2020, the Company completed the sale of substantially all such businesses and received net proceeds from the Buyer of $406.2, based on an estimate of certain adjustments to the gross purchase price as of the closing date and as discussed further below and, to a lesser extent, certain fees. The consummation of the sale to the Buyer of a remaining business reflected as discontinued operations and based in India, with an expected gross purchase price of $6.4, remains subject to local regulatory approvals. The gross purchase price of $475.0, which includes the purchase price for the business based in India, was subject to (i) reductions based upon the level of certain deductions of the Disposal Group at the closing date, and (ii) certain adjustments based upon the level of net working capital, cash and debt of the Disposal Group at the closing date. The deductions include, for example, components of the Contract Liabilities and certain other current and long-term liabilities of the Disposal Group, as well as deductions for budgeted but un-incurred capital expenditures and other business infrastructure costs measured over periods defined in the Sale Agreement, but in all cases which expired at the closing date. Concurrent with the closing of the Transaction, the parties entered into certain ancillary agreements including, among others, a Transition Services Agreement (the “TSA”) and a Master Procurement Agreement (the “Procurement Agreement”). Under the TSA, SPX FLOW provides the Buyer with certain specified services for varying periods in order to ensure an orderly transition of the business following the closing at agreed-upon prices or rates, which we believe approximate fair market value for such services. These services include, among others, certain information technology, finance and human resources services. The Procurement Agreement provides for purchases by SPX FLOW through May 2025 of certain filtration elements produced by a business unit of the Disposal Group. The historical annual amount of such purchases by SPX FLOW businesses has varied at a level between €7.0 and €8.0. In addition, the Sale Agreement includes certain indemnification obligations which we believe are customary for transactions of this nature, including for certain tax obligations, to the extent such obligations relate to fiscal periods prior to the closing date and exceed amounts which are provided for in the balance sheet of the Disposal Group at closing. We recorded a pre-tax loss on Disposal Group of $8.5 during our first quarter of 2020 to reduce the carrying value of the Disposal Group to our estimate of the net proceeds expected to be realized upon finalization of the purchase price with the Buyer (which is subject to a customary period of review between the parties as discussed below), less estimated costs to sell. As this loss was determined not to be attributable to any individual components of the Disposal Group’s net assets, it was reflected as a valuation allowance against the total assets of the Disposal Group as of March 28, 2020. This loss was attributable primarily to a reduction in the U.S. dollar-denominated proceeds received from the Buyer, relative to the translated U.S. dollar-equivalent carrying values of certain non-U.S. businesses of the Disposal Group, located primarily in the U.K. and Europe, due to a strengthening of the U.S. dollar against the currencies of those businesses during the first quarter of 2020. In addition to the net assets of the Disposal Group as of March 28, 2020, as disclosed in the table below, the Disposal Group has generated a cumulative foreign currency translation adjustment (“CTA”) balance of $179.9, which is included in the Company’s “Accumulated Other Comprehensive Loss” balance of $490.8 in our condensed consolidated balance sheet as of March 28, 2020. The CTA balance of the Disposal Group was included in our calculation of the loss on Disposal Group as of March 28, 2020, and will be included in the amounts divested by SPX FLOW during the second quarter of 2020. As noted above, finalization of the purchase price with the Buyer is subject to a customary period of review between the parties, including of the levels of net working capital, cash and debt, and deductions as of the closing date. Our determination of the net proceeds expected to be realized upon such finalization of the purchase price with the Buyer involves certain estimates and judgments based on, among other items, our interpretation and application of key terms of the Sale Agreement. As such, a change in the loss on disposal associated with the divestiture of the business could occur in a future period, including upon such finalization of the purchase price with the Buyer. Results, major classes of assets and liabilities, and significant non-cash operating items and capital expenditures of discontinued operations Income (loss) from discontinued operations for the three months ended March 28, 2020 and March 30, 2019 was as follows: Three months ended March 28, 2020 March 30, 2019 Revenues $ 110.7 $ 117.7 Cost of products sold (1) 75.3 86.6 Gross profit 35.4 31.1 Selling, general and administrative (1) 30.7 21.4 Intangible amortization (1) — 0.9 Loss on Disposal Group (2) 8.5 — Restructuring and other related charges 0.3 — Operating income (loss) (4.1) 8.8 Other expense, net (0.3) (0.6) Interest expense, net (3) (1.6) (3.1) Income (loss) from discontinued operations before income taxes (6.0) 5.1 Income tax benefit (4) 0.9 — Income (loss) from discontinued operations, net of tax (5.1) 5.1 Less: Income (loss) attributable to noncontrolling interests (0.1) 0.3 Income (loss) from discontinued operations, net of tax and noncontrolling interests $ (5.0) $ 4.8 (1) During the three months ended March 28, 2020, there was no depreciation of property, plant and equipment or amortization of intangible assets, related to our discontinued operations, as the assets of the Disposal Group were classified as held-for-sale for the period. (2) See previous paragraphs for further discussion regarding the loss on Disposal Group recognized during the three months ended March 28, 2020. (3) In addition to any business-specific interest expense and income, the interest expense, net, of discontinued operations reflects an allocation of interest expense, including the amortization of deferred financing fees, related to the Company’s senior notes, senior credit facilities and former trade receivables financing arrangement. Interest expense related to such debt instruments and allocated to discontinued operations was $1.6 and $3.1 for the three months ended March 28, 2020 and March 30, 2019, respectively. The allocation of the Company’s interest expense of these debt instruments was determined based on the proportional amount of average net assets of the discontinued operations to the Company’s average net assets during each period, with the Company’s average net assets determined excluding the average outstanding borrowings under such debt instruments during each period. (4) During the three months ended March 28, 2020, we recorded an income tax benefit of $0.9 on $(6.0) of pre-tax loss from discontinued operations, resulting in an effective tax rate of 15.0%. This compares to no income tax recorded for the three months ended March 30, 2019 on $5.1 of pre-tax income from discontinued operations. The effective tax rate for the first quarter of 2020 reflects the effect that the majority of the pre-tax loss on Disposal Group is not deductible in the various jurisdictions where the sale of the Disposal Group will be recognized. As such, only $1.2 of tax benefit was recognized on the $8.5 pre-tax loss on Disposal Group. The effective tax rate for the first quarter of 2019 was impacted by the relatively small amount of pre-tax income resulting in a disproportionately large impact of certain adjustments on the quarterly effective tax rate. The major classes of assets and liabilities, excluding intercompany balances, as they are excluded from the sale and were settled prior to closing, classified as held-for-sale in the accompanying condensed consolidated balance sheets, were as follows: March 28, 2020 December 31, 2019 ASSETS Current assets: Cash and equivalents $ 6.9 $ 3.1 Accounts receivable, net 97.3 99.4 Contract assets 41.5 43.0 Inventories, net 74.5 72.8 Other current assets 13.0 12.9 Total current assets 233.2 231.2 Property, plant and equipment, net 87.2 87.4 Goodwill 184.1 194.9 Intangibles, net 87.6 92.3 Other assets 58.5 59.2 Total long-term assets (1) 417.4 433.8 Total assets, before valuation allowance 650.6 665.0 Less: valuation allowance (2) (209.5) (201.0) TOTAL ASSETS, net of valuation allowance (1) $ 441.1 $ 464.0 LIABILITIES Current liabilities: Accounts payable $ 47.7 $ 46.6 Contract liabilities 44.5 43.6 Accrued expenses 47.3 52.6 Income taxes payable 1.3 1.6 Current maturities of long-term debt 0.4 0.5 Total current liabilities 141.2 144.9 Long-term debt 3.2 3.6 Deferred and other income taxes 13.2 13.6 Other long-term liabilities 56.7 58.4 Total long-term liabilities (1) 73.1 75.6 TOTAL LIABILITIES (1) $ 214.3 $ 220.5 (1) The total assets and liabilities of discontinued operations are classified in current assets and liabilities, respectively, in our condensed consolidated balance sheets as of March 28, 2020 and December 31, 2019, as the disposition of the Disposal Group occurred, or was expected to occur, within twelve months of each respective date. (2) See previous paragraphs for further discussion regarding the valuation allowance recorded as of March 28, 2020 and December 31, 2019. The following table summarizes the significant non-cash operating items and capital expenditures reflected in cash flows of discontinued operations for the three months ended March 28, 2020 and March 30, 2019: Three months ended March 28, 2020 March 30, 2019 Loss on Disposal Group (1) $ 8.5 $ — Depreciation and amortization (2) — 4.2 Capital expenditures (5.5) (1.6) (1) See previous paragraphs for further discussion regarding the loss on Disposal Group recognized during the three months ended March 28, 2020. (2) As noted above, during the three months ended March 28, 2020, there was no depreciation of property, plant and equipment or amortization of intangible assets, related to our discontinued operations, as the assets of the Disposal Group were classified as held-for-sale for the period.</t>
  </si>
  <si>
    <t>INFORMATION ON REPORTABLE SEGMENTS, CORPORATE EXPENSE AND OTHER</t>
  </si>
  <si>
    <t>Segment Reporting [Abstract]</t>
  </si>
  <si>
    <t>INFORMATION ON REPORTABLE SEGMENTS, CORPORATE EXPENSE AND OTHER We innovate with customers to help feed and enhance the world by designing, delivering and servicing high value process solutions at the heart of growing and sustaining our diverse communities with operations in over 30 countries and sales in over 140 countries around the world. The Company's product offering is concentrated in process technologies that perform mixing, blending, fluid handling, separation, thermal heat transfer and other activities that are integral to processes performed across a wide variety of sanitary and industrial markets. Prior to the second quarter of 2019, we aggregated our operating segments into three reportable segments. In connection with the closing of the Transaction in the second quarter of 2020 related to the substantial portion of our former Power and Energy reportable segment and its reclassification as a discontinued operation in 2019, we are no longer reporting the remaining business of Power and Energy as a separate reportable segment, as the operations and organizational structure of that remaining business (primarily the Bran+Luebbe product line as described in Note 3 ) have been absorbed into the Industrial reportable segment, and the operating results of the Industrial reportable segment (now including the Bran+Luebbe product line) are regularly reviewed by the Company’s chief operating decision maker. The results of that remaining business have been reclassified into the Industrial reportable segment in all periods presented. Accordingly, we have two reportable segments: the Food and Beverage segment and the Industrial segment. In determining our reportable segments, we apply the threshold criteria of the Segment Reporting Topic of the Financial Accounting Standards Board Codification (the “Codification”) to operating income or loss of each segment before considering asset impairment charges, restructuring and other related charges, pension and postretirement service costs and other indirect corporate expenses (including corporate stock-based compensation). This is consistent with the way our chief operating decision maker evaluates the results of each segment. Food and Beverage The Food and Beverage reportable segment operates in a regulated, global industry with customers who demand highly engineered, process solutions. Key demand drivers include dairy consumption, emerging market capacity expansion, sustainability and productivity initiatives, customer product innovation and food safety. Key products for the segment include homogenizers, pumps, valves, separators and heat exchangers. We also design and assemble process systems that integrate many of these products for our customers. Key brands include APV, Gerstenberg Schroeder, Seital and Waukesha Cherry-Burrell. Industrial The Industrial reportable segment primarily serves customers in the chemical, air treatment, mining, pharmaceutical, marine,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Key brands include Airpel, APV, Bolting Systems, Bran+Luebbe, Deltech, Hankison, Jemaco, Johnson Pump, LIGHTNIN, Power Team and Stone. Corporate Expense Corporate expense generally relates to the cost of our Charlotte, North Carolina corporate headquarters and our Asia Pacific center in Shanghai, China. Corporate expense also reflects stock-based compensation costs associated with corporate employees. Reportable Segment Financial Data Financial data for our reportable segments for the three months ended March 28, 2020 and March 30, 2019 were as follows: Three months ended March 28, 2020 March 30, 2019 Revenues: Food and Beverage $ 137.8 $ 172.5 Industrial 151.7 200.9 Total revenues $ 289.5 $ 373.4 Income: Food and Beverage $ 19.4 $ 18.5 Industrial 9.4 28.5 Total income for reportable segments 28.8 47.0 Corporate expense (1) 15.5 13.8 Pension and postretirement service costs 0.2 0.2 Asset impairment charges (2) 1.9 — Restructuring and other related charges 2.6 5.0 Consolidated operating income $ 8.6 $ 28.0 (1) Includes $2.4 and $1.6 for the three months ended March 28, 2020 and March 30, 2019, respectively, related to costs for certain centralized functions/services provided and/or administered by SPX FLOW that were previously charged to business units of which the related financial results of operations have been reclassified to discontinued operations. These centralized functions/services included, but were not limited to, information technology, shared services for accounting, payroll services, supply chain, and manufacturing and process improvement operations/services. These costs generally represent the costs of employees who provided such centralized functions/services to the business units reclassified as discontinued operations but who remained employees of SPX FLOW upon the disposition of the discontinued operations. (2) Asset impairment charges of $1.9, during the three months ended March 28, 2020, resulted from management’s decision to discontinue a product line within the Industrial reportable segment.</t>
  </si>
  <si>
    <t>REVENUE FROM CONTRACTS WITH CUSTOMER</t>
  </si>
  <si>
    <t>Revenue from Contract with Customer [Abstract]</t>
  </si>
  <si>
    <t>Revenue from Contracts with Customers</t>
  </si>
  <si>
    <t>REVENUE FROM CONTRACTS WITH CUSTOMERS Information regarding the nature, amount, timing and uncertainty of revenue, and the related cash flows, is noted in further detail below. Revenues recognized over time: The following table provides revenues recognized over time by reportable segment for the three months ended March 28, 2020 and March 30, 2019: Three months ended March 28, 2020 March 30, 2019 Revenues recognized over time: Food and Beverage $ 45.0 $ 79.8 Industrial 6.0 18.6 Total revenues recognized over time $ 51.0 $ 98.4 Disaggregated Information about Revenues: Our aftermarket revenues generally include sales of parts and service/maintenance support, and original equipment (“OE”) revenues generally include all other revenue streams. The following tables provide disaggregated information about our OE, including Food and Beverage systems, and aftermarket revenues by reportable segment for the three months ended March 28, 2020 and March 30, 2019: Three months ended March 28, 2020 Three months ended March 30, 2019 Original Equipment Aftermarket Total Revenues Original Equipment Aftermarket Total Revenues Food and Beverage $ 80.8 (1) $ 57.0 $ 137.8 $ 112.6 (1) $ 59.9 $ 172.5 Industrial 94.9 56.8 151.7 137.4 63.5 200.9 Total revenues $ 175.7 $ 113.8 $ 289.5 $ 250.0 $ 123.4 $ 373.4 (1) Includes $37.9 and $62.6 for the three months ended March 28, 2020 and March 30, 2019, respectively, of revenue realized from the sale of highly engineered Food and Beverage systems. Contract Balances: Our contract accounts receivable, assets and liabilities, and changes in such balances, were as follows: March 28, 2020 December 31, 2019 Change (1) Contract accounts receivable (2) $ 215.7 $ 231.9 $ (16.2) Contract assets 28.8 27.3 1.5 Contract liabilities (112.4) (116.3) 3.9 Net contract balance $ 132.1 $ 142.9 $ (10.8) (1) The $10.8 increase in our net contract balance from December 31, 2019 to March 28, 2020 was primarily due to the timing of advance and milestone payments received on certain Food and Beverage contracts recognized over time, and of performance obligations satisfied and the related revenue recognized on such contracts. (2) Included in “Accounts receivable, net” in our condensed consolidated balance sheets. Amounts are presented before consideration of the allowance for uncollectible accounts. During the three months ended March 28, 2020 and March 30, 2019, we recognized revenues of $42.5 and $52.5 related to contract liabilities outstanding as of December 31, 2019 and 2018, respectively. Contract Costs: As of March 28, 2020 and December 31, 2019, the Company recognized an asset related to the incremental costs of obtaining contracts with customers of $0.4, which is classified in “Other current assets” in the accompanying condensed consolidated balance sheets. Remaining Performance Obligations: As of March 28, 2020 and March 30, 2019, the aggregate amount of our remaining performance obligations was $517.0 and $555.7, respectively. The Company expects to recognize revenue on approximately 94% and substantially all of our remaining performance obligations outstanding as of March 28, 2020 within the next 12 and 24 months, respectively.</t>
  </si>
  <si>
    <t>LEASES</t>
  </si>
  <si>
    <t>Leases [Abstract]</t>
  </si>
  <si>
    <t>Leases</t>
  </si>
  <si>
    <t xml:space="preserve">LEASESInformation regarding our operating and finance lease right-of-use (“ROU”) assets and liabilities, expense, cash flows and non-cash activities, future lease payments and key assumptions used in accounting for such leases, is noted in further detail below. The components of operating and finance lease ROU assets and liabilities as of March 28, 2020 and December 31, 2019 were as follows: March 28, 2020 December 31, 2019 Balance Sheet Caption in Which Balance is Reported Finance lease ROU assets $ 0.4 $ 0.5 Property, plant and equipment, net Operating lease ROU assets 46.4 48.8 Other assets Current portion of operating lease liabilities 15.8 15.4 Accrued expenses Current portion of finance lease liabilities 0.1 0.1 Current maturities of long-term debt Long-term finance lease liabilities 0.5 0.5 Long-term debt Long-term operating lease liabilities 37.4 40.4 Other long-term liabilities The components of lease expense for the three months ended March 28, 2020 and March 30, 2019 were as follows: Three months ended March 28, 2020 (1) March 30, 2019 (1) Operating lease cost (2) $ 4.8 $ 5.0 Short-term lease cost (2) 0.5 0.3 Variable lease cost (2) 0.1 0.4 Total lease cost $ 5.4 $ 5.7 (1) Finance lease costs, including amortization of finance lease ROU assets and interest on finance lease liabilities, were less than $0.1 individually, for the three months ended March 28, 2020 and March 30, 2019. (2) Included in “Cost of products sold” and “Selling, general and administrative” in our condensed consolidated statements of operations. The future lease payments under operating and finance leases with initial remaining terms in excess of one year as of March 28, 2020 were as follows: Year Ending December 31, Operating leases Finance leases Total 2020 $ 13.0 $ 0.2 $ 13.2 2021 12.3 0.2 12.5 2022 8.8 0.1 8.9 2023 6.9 0.1 7.0 2024 6.0 0.1 6.1 2025 3.6 — 3.6 Thereafter 9.9 — 9.9 Total lease payments 60.5 0.7 61.2 Less: interest (7.3) (0.1) (7.4) Present value of lease liabilities $ 53.2 $ 0.6 $ 53.8 Key assumptions used in accounting for our operating and finance leases as of March 28, 2020 and December 31, 2019 were as follows: March 28, 2020 December 31, 2019 Weighted-average remaining lease term (years): Operating leases 6.1 6.0 Finance leases 4.3 4.3 Weighted-average discount rate: Operating leases 4.45 % 4.49 % Finance leases 5.32 % 5.32 % Cash flows and non-cash activities related to our operating and finance leases for the three months ended March 28, 2020 and March 30, 2019 were as follows: Three months ended March 28, 2020 March 30, 2019 Cash paid for amounts included in the measurement of lease liabilities: Operating cash flows paid for operating leases $ 4.3 $ 4.5 Operating cash flows paid for finance leases — — Financing cash flows paid for finance leases — — Non-cash activities: Operating lease ROU assets obtained in exchange for new operating lease liabilities 1.9 1.4 Finance lease ROU assets obtained in exchange for new finance lease liabilities — 0.3 </t>
  </si>
  <si>
    <t>RESTRUCTURING AND OTHER RELATED CHARGES</t>
  </si>
  <si>
    <t>Restructuring and Related Activities [Abstract]</t>
  </si>
  <si>
    <t>RESTRUCTURING AND OTHER RELATED CHARGES Restructuring and other related charges for the three months ended March 28, 2020 and March 30, 2019 were as follows: Three months ended March 28, 2020 March 30, 2019 Food and Beverage $ 0.5 $ 4.4 Industrial 1.8 0.6 Other 0.3 — Total $ 2.6 $ 5.0 Restructuring and Other Related Charges By Reportable Segment Food and Beverage — Charges for the three months ended March 28, 2020 related to severance and other costs associated primarily with reductions in force of certain engineering, commercial and other functional support employees within the segment, across all regions in which the segment operates. Charges for the three months ended March 30, 2019 related primarily to severance and other costs associated with the further rationalization, initiated during the fourth quarter of 2018, of a business associated with the execution of large dry-dairy systems projects. Industrial — Charges for the three months ended March 28, 2020 related to severance and other costs associated primarily with reductions in force of certain engineering, commercial and other functional support employees within the segment, across all regions in which the segment operates. Charges for the three months ended March 30, 2019 related primarily to severance and other costs associated with certain operations personnel in the EMEA region. Other — Charges for the three months ended March 28, 2020 related to severance and other costs associated with the rationalization of certain corporate support functions. The following is an analysis of our restructuring liabilities (included in “Accrued expenses” in our condensed consolidated balance sheets) for the three months ended March 28, 2020 and March 30, 2019: Three months ended March 28, 2020 March 30, 2019 Balance at beginning of year $ 7.6 $ 7.1 Restructuring and other related charges (1) 2.3 4.7 Utilization — cash (2.3) (0.4) Currency translation adjustment and other (0.2) 0.1 Balance at end of period $ 7.4 $ 11.5 (1) Amounts that impacted restructuring and other related charges but not the restructuring liabilities included $0.3 of other related charges during the three months ended March 28, 2020 and March 30, 2019.</t>
  </si>
  <si>
    <t>INVENTORIES, NET</t>
  </si>
  <si>
    <t>Inventory Disclosure [Abstract]</t>
  </si>
  <si>
    <t>INVENTORIES, NET Inventories at March 28, 2020 and December 31, 2019 comprised the following: March 28, 2020 December 31, 2019 Finished goods $ 86.0 $ 82.5 Work in process 49.7 47.0 Raw materials and purchased parts 86.1 85.9 Total FIFO cost 221.8 215.4 Excess of FIFO cost over LIFO inventory value (7.3) (7.3) Total inventories $ 214.5 $ 208.1 Inventories include material, labor and factory overhead costs and are reduced, when necessary, to estimated net realizable values. Certain domestic inventories are valued using the last-in, first-out (“LIFO”) method. These inventories were approximately 12% and 11% of total inventory at March 28, 2020 and December 31, 2019, respectively. Other inventories are valued using the first-in, first-out (“FIFO”) method.</t>
  </si>
  <si>
    <t>GOODWILL, OTHER INTANGIBLE ASSETS AND ASSET IMPAIRMENT CHARGES</t>
  </si>
  <si>
    <t>Goodwill and Intangible Assets Disclosure [Abstract]</t>
  </si>
  <si>
    <t>GOODWILL, OTHER INTANGIBLE ASSETS AND ASSET IMPAIRMENT CHARGES Goodwill The changes in the carrying amount of goodwill by reportable segment during the three months ended March 28, 2020 were as follows: December 31, 2019 Impairments Foreign Currency Translation and Other March 28, 2020 Food and Beverage $ 257.5 $ — $ (10.0) $ 247.5 Industrial (1) 287.6 — (8.6) 279.0 Total $ 545.1 $ — $ (18.6) $ 526.5 (1) The carrying amount of goodwill included $132.9 and $133.6 of accumulated impairments as of March 28, 2020 and December 31, 2019, respectively. We completed our annual impairment testing of goodwill (and indefinite-lived intangible assets that are not amortized) during the fourth quarter of 2019 and determined there were no impairments. The goodwill impairment tests indicated significant excess fair value over the carrying value of both of our reporting units. During the three months ended March 28, 2020, we evaluated whether a triggering event had occurred due to the effects of the COVID-19 pandemic. We do not expect the adverse impacts of the COVID-19 pandemic to significantly affect the assumptions underlying our long-term revenue and cash flow growth rates, operating models or business strategies, and the fair values of our reporting units continued to substantially exceed their respective carrying values as of March 28, 2020. Therefore, we do not consider the COVID-19 pandemic to be a triggering event to accelerate our annual impairment analysis and no impairment charges for goodwill or indefinite-lived intangible assets were recorded during the three months ended March 28, 2020. Refer to Note 3 for further discussion of management's evaluation as of March 28, 2020 of the net carrying value of discontinued operations relative to estimated sales proceeds from the sale of such business. We will continue to monitor the effects of the COVID-19 pandemic on our business in future periods in order to reassess our conclusion reached as of March 28, 2020 that a triggering event has not occurred, including evaluating the assumptions utilized in our fourth quarter of 2019 annual impairment testing. Should those conclusions continue to apply throughout the remaining fiscal quarters of 2020, we will perform our annual impairment testing of goodwill (and indefinite-lived intangible assets that are not amortized), during the fourth quarter of 2020 in conjunction with our annual financial planning process. In performing that annual impairment testing, we will assess, among other items, order trends and the operating cash flow performance of our reporting units. Other Intangibles, Net Identifiable intangible assets were as follows: March 28, 2020 December 31, 2019 Gross Carrying Value Accumulated Amortization Net Carrying Value Gross Carrying Value Accumulated Amortization Net Carrying Value Intangible assets with determinable lives: Customer relationships $ 120.7 $ (96.4) $ 24.3 $ 124.7 $ (97.5) $ 27.2 Technology 59.2 (45.5) 13.7 61.7 (46.6) 15.1 Patents 5.2 (4.3) 0.9 5.6 (4.5) 1.1 Other 7.8 (7.8) — 8.1 (8.1) — 192.9 (154.0) 38.9 200.1 (156.7) 43.4 Trademarks with indefinite lives 158.5 — 158.5 164.7 — 164.7 Total $ 351.4 $ (154.0) $ 197.4 $ 364.8 $ (156.7) $ 208.1 As of March 28, 2020, the net carrying value of intangible assets with determinable lives consisted of the following by reportable segment: $25.0 in Food and Beverage and $13.9 in Industrial. Trademarks with indefinite lives consisted of the following by reportable segment: $92.9 in Food and Beverage and $65.6 in Industrial. No intangible asset impairment charges were recorded during the three months ended March 28, 2020 or March 30, 2019. Changes in the gross carrying values of trademarks and other identifiable intangible assets during the three months ended March 28, 2020 related to foreign currency translation. Tangible Long-Lived Asset Impairment Charges As discussed in Note 4 , asset impairment charges of $1.9 during the three months ended March 28, 2020 resulted from management’s decision within the first quarter of 2020 to discontinue a product line within the Industrial reportable segment. Such charges related to certain machinery and equipment of the segment.</t>
  </si>
  <si>
    <t>EMPLOYEE BENEFIT PLANS</t>
  </si>
  <si>
    <t>Retirement Benefits [Abstract]</t>
  </si>
  <si>
    <t>EMPLOYEE BENEFIT PLANSSPX FLOW sponsors a number of defined benefit pension plans and a postretirement plan. For all of these plans, changes in the fair value of plan assets and actuarial gains and losses are recognized to earnings in the fourth quarter of each year, unless earlier remeasurement is required. The remaining components of pension and postretirement expense, primarily service and interest costs and expected return on plan assets, are recorded on a quarterly basis. Components of Net Periodic Pension and Postretirement Benefit Expense Net periodic benefit expense for our foreign pension plans and our domestic pension and postretirement plans for the three months ended March 28, 2020 and March 30, 2019 included the following components: Foreign Pension Plans Domestic Pension and Postretirement Plans Total Statement of Operations Caption in Which Expense is Reported Three months ended March 28, 2020 March 30, 2019 March 28, 2020 March 30, 2019 March 28, 2020 March 30, 2019 Service cost $ 0.2 0.2 $ — $ — $ 0.2 $ 0.2 Selling, general and administrative Interest cost 0.1 0.1 0.1 0.1 0.2 0.2 Other income (expense), net Total net periodic benefit expense $ 0.3 $ 0.3 $ 0.1 $ 0.1 $ 0.4 $ 0.4 Employer Contributions</t>
  </si>
  <si>
    <t>INDEBTEDNESS</t>
  </si>
  <si>
    <t>Debt Disclosure [Abstract]</t>
  </si>
  <si>
    <t>INDEBTEDNESS Debt at March 28, 2020 and December 31, 2019 was comprised of the following: March 28, 2020 December 31, 2019 Term loan, due in June 2022 $ 100.0 $ 100.0 5.625% senior notes, due in August 2024 300.0 300.0 5.875% senior notes, due in August 2026 300.0 300.0 Other indebtedness (1) 13.4 21.3 Less: deferred financing fees (2) (6.5) (6.8) Total debt 706.9 714.5 Less: short-term debt 12.8 20.7 Less: current maturities of long-term debt 0.1 0.1 Total long-term debt $ 694.0 $ 693.7 (1) Primarily includes finance lease obligations of $0.6 and $0.6 and balances under a purchase card program of $12.7 and $20.4 as of March 28, 2020 and December 31, 2019,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2) Deferred financing fees were comprised of fees related to the term loan and senior notes. A detailed description of our senior credit facilities and senior notes is included in our consolidated financial statements included in our 2019 Annual Report on Form 10-K. The weighted-average interest rate of outstanding borrowings under our senior credit facilities was approximately 2.4% and 3.1% at March 28, 2020 and December 31, 2019, respectively. At March 28, 2020, we had $494.1 of borrowing capacity under our revolving credit facilities after giving effect to $5.9 reserved for outstanding letters of credit. In addition, at March 28, 2020, we had $62.3 of available issuance capacity under our foreign credit instrument facilities after giving effect to $87.7 reserved for outstanding bank guarantees. In addition, we had $8.5 of bank guarantees outstanding under the senior credit facilities that, once satisfied, cannot be reissued. At March 28, 2020, in addition to the revolving lines of credit described above, we had approximately $9.0 of letters of credit outstanding under separate arrangements in China and India. At March 28, 2020, we were in compliance with all covenants of our senior credit facilities and senior notes.</t>
  </si>
  <si>
    <t>DERIVATIVE FINANCIAL INSTRUMENTS</t>
  </si>
  <si>
    <t>Derivative Instruments and Hedging Activities Disclosure [Abstract]</t>
  </si>
  <si>
    <t>DERIVATIVE FINANCIAL INSTRUMENTS We manufacture and sell our products in a number of countries and, as a result, are exposed to movements in foreign currency ( “ FX ” ) exchange rates. Our objective is to preserve the economic value of non-functional currency-denominated cash flows and to minimize the impact of changes as a result of currency fluctuations. Our principal currency exposures relate to the Euro, Chinese Yuan and British Pound. We had FX forward contracts with an aggregate notional amount of $29.2 and $83.3 outstanding as of March 28, 2020 and December 31, 2019, respectively, with all such contracts scheduled to mature within one year. We also had FX embedded derivatives with an aggregate notional amount of $2.4 and $0.9 at March 28, 2020 and December 31, 2019, respectively, with all such contracts scheduled to mature within one year. There were unrealized losses of $0.3 and $0.2, net of taxes, recorded in accumulated other comprehensive loss related to FX forward contracts as of March 28, 2020 and December 31, 2019, respectively. The net losses recorded in “ Other income (expense), net ” related to FX losses totaled $0.8 and $0.6 for the three months ended March 28, 2020 and March 30, 2019, respectively. We enter into arrangements designed to provide the right of setoff in the event of counterparty default or insolvency, and have elected to offset the fair values of our FX forward contracts in our condensed consolidated balance sheets. The gross fair values of our FX forward contracts and FX embedded derivatives, in aggregate, were $0.0 and $0.3 (gross assets) and $0.1 and $0.0 (gross liabilities) at March 28, 2020 and December 31, 2019, respectively.</t>
  </si>
  <si>
    <t>EQUITY AND STOCK-BASED COMPENSATION</t>
  </si>
  <si>
    <t>Equity [Abstract]</t>
  </si>
  <si>
    <t>EQUITY AND STOCK-BASED COMPENSATION Income (Loss) Per Share The following table sets forth the number of weighted-average shares outstanding used in the computation of basic and diluted income (loss) per share: Three months ended March 28, 2020 March 30, 2019 Weighted-average shares outstanding, basic 42.570 42.452 Dilutive effect of share-based awards — 0.125 Weighted-average shares outstanding, dilutive (1) 42.570 42.577 (1) For the three months ended March 28, 2020, an aggregate of 0.637 unvested restricted stock shares, restricted stock units and stock options outstanding were excluded from the computation of diluted loss per share as we incurred a net loss during the period. For the three months ended March 28, 2020, the number of anti-dilutive unvested restricted stock shares and restricted stock units outstanding excluded from the computation of diluted loss per share was 0.427. Unvested restricted stock shares/units not included in the computation of diluted income per share because required market thresholds for vesting (as discussed below) were not met, were 0.202 for the three months ended March 30, 2019. Unvested restricted stock shares/units not included in the computation of diluted income per share because required internal performance thresholds for vesting (as discussed below) were not met, were 0.151 for the three months ended March 30, 2019. Stock options outstanding excluded from the computation of diluted income per share because their exercise price was greater than the average market price of common shares, were 0.342 for the three months ended March 30, 2019. Stock-Based Compensation SPX FLOW stock-based compensation awards may be granted to certain eligible employees or non-employee directors under the SPX FLOW Stock Compensation Plan (the “Stock Plan”). Under the Stock Plan, up to 2.123 unissued shares of our common stock were available for future grant as of March 28, 2020. The Stock Plan permits the issuance of authorized but unissued shares or shares from treasury upon the vesting of restricted stock units, granting of restricted stock shares or exercise of stock options. Each restricted stock share, restricted stock unit and stock option granted reduces share availability under the Stock Plan by one share. Restricted stock shares or restricted stock units may be granted to certain eligible employees or non-employee directors in accordance with the Stock Plan and applicable award agreements. Subject to participants' continued service and other award terms and conditions, the restrictions lapse and awards generally vest over a period of time, generally three years (or one year for awards to non-employee directors). In some instances, such as death, disability, or retirement, awards may vest concurrently with or following an employee's termination. Approximately half of such restricted stock shares and restricted stock unit awards vest based on performance thresholds, while the remaining portion vest based on the passage of time since grant date. Eligible employees, including officers, were granted 2020 target performance awards, during the three months ended March 28, 2020, in which the employee can earn between 50% and 200% of the target performance award in the event, and to the extent, the award meets the required performance vesting criteria. Such awards are generally subject to the employees’ continued employment during the three “ Composite Group ” ), over the three one Eligible employees, including officers, also were granted 2020 awards, during the three months ended March 28, 2020, that vest ratably over three years, subject to the passage of time and the employees’ continued employment during such period. In some instances, such as death, disability, or retirement, awards may vest concurrently with or following an employee's termination. These awards were issued as restricted stock units to eligible employees, including officers. In accordance with terms of the Sale Agreement entered into with the Buyer, all awards granted to SPX FLOW employees who became employees of the Buyer upon closing of the Transaction on March 30, 2020, and that vest subject to the passage of time and the employees’ continued employment that would have otherwise vested within the twelve-month period following the closing date of the Transaction, vested as of March 30, 2020. Target performance awards granted in 2017 that vest subject to (i) SPX FLOW shareholder return versus the Composite Group or (ii) attainment of stated improvements in the three-year average annual return on invested capital, vested according to the terms of the underlying award agreements (including continued employment during the measurement period). All other outstanding share-based awards to SPX FLOW employees who became employees of the Buyer that did not vest under these conditions, were forfeited as of March 30, 2020. Restricted stock unit awards granted to eligible employees, including officers, during the three months ended March 28, 2020, include early retirement provisions which permit recipients to be eligible for vesting generally upon reaching the age of 60 and completing ten years of service (and, if applicable, subject to the attainment of performance measures). Restricted stock units that do not vest within the applicable vesting period are forfeited. Stock options may be granted to eligible employees in the form of incentive stock options or nonqualified stock options. The option price per share may be no less than the fair market value of our common stock at the close of business on the date of grant. Upon exercise, the employee has the option to surrender previously owned shares at current value in payment of the exercise price and/or for withholding tax obligations. The recognition of compensation expense for share-based awards is based on their grant-date fair values. The fair value of each award is amortized over the lesser of the award's requisite or derived service period, which is generally up to three years as noted above. For the three months ended March 28, 2020 and March 30, 2019, we recognized compensation expense related to share-based programs in “Selling, general and administrative” expense in the accompanying condensed consolidated statements of operations as follows: Three months ended March 28, 2020 March 30, 2019 Stock-based compensation expense - continuing and discontinued operations $ 4.0 $ 3.2 Less: stock-based compensation expense recognized in discontinued operations 0.8 0.3 Stock-based compensation expense recognized in continuing operations 3.2 2.9 Income tax benefit (0.8) (0.7) Stock-based compensation expense, net of income tax benefit $ 2.4 $ 2.2 Restricted Stock Unit Awards The Monte Carlo simulation model valuation technique was used to determine the fair value of our 2020 restricted stock units that contain a “market condition.” The Monte Carlo simulation model utilizes multiple input variables that determine the probability of satisfying the market condition stipulated in the award and calculates the fair value of each restricted stock unit award. The valuation of such 2020 awards also reflects an illiquidity discount of 14.6%, determined utilizing the Chafee model valuation technique, and related to the one-year period that recipients are restricted from selling, transferring, pledging or assigning the underlying shares, in the event of vesting and as discussed above. The following assumptions were used in determining the fair value of the awards granted on the date indicated below: Annual Expected Stock Price Volatility Annual Expected Dividend Yield Risk-free Interest Rate Correlations Between Total Shareholder Return for SPX FLOW and Individual Companies in the Composite Group Minimum Average Maximum March 5, 2020: SPX FLOW 35.8 % — % 1.14 % 0.1110 0.4167 0.7351 Composite Group 29.9 % n/a 1.14 % Annual expected stock price volatility was based on the weighted average of SPX FLOW’s historical volatility as of the grant date. An expected annual dividend yield was not assumed as dividends are not currently granted on common shares by SPX FLOW. The average risk-free interest rate was based on an interpolation of the two-year and three-year daily treasury yield curve rate as of the grant dates. The following table summarizes the unvested restricted stock share and restricted stock unit activity for the three months ended March 28, 2020: Unvested Restricted Stock Shares and Restricted Stock Units Weighted-Average Grant-Date Fair Value Per Share Outstanding at December 31, 2019 0.999 $38.24 Granted 0.449 35.37 Vested (0.383) 36.87 Forfeited and other (0.035) 41.03 Outstanding at March 28, 2020 1.030 $37.40 As of March 28, 2020, there was $28.5 of unrecognized compensation cost related to restricted stock share and restricted stock unit compensation arrangements. We expect this cost to be recognized over a weighted-average period of 2.3 years. Stock Options There were 0.342 of SPX FLOW stock options outstanding as of March 28, 2020 and December 31, 2019, all of which were exercisable as of March 28, 2020. The weighted-average exercise price per share of the stock options is $61.29 and the weighted-average grant-date fair value per share is $19.33. The term of these options expires on January 2, 2025 (subject to earlier expiration upon a recipient's termination of service as provided under the awards). There was no unrecognized compensation cost related to these stock options as of March 28, 2020. Accumulated Other Comprehensive Loss Substantially all of accumulated other comprehensive loss (“AOCL”) as of March 28, 2020 and December 31, 2019 was foreign currency translation adjustment (there were unrealized losses of $0.3 and $0.2, net of taxes, recorded in AOCL related to FX forward contracts as of March 28, 2020 and December 31, 2019, respectively, as discussed in Note 12 ). See the condensed consolidated statements of comprehensive income (loss) for changes in AOCL for the three months ended March 28, 2020 and March 30, 2019. Common Stock in Treasury During the three months ended March 28, 2020 and March 30, 2019, “Common stock in treasury” was increased by $6.4 and $5.1, respectively, for common stock that was surrendered by recipients of restricted stock as a means of funding the related applicable income tax withholding requirements.</t>
  </si>
  <si>
    <t>LITIGATION, CONTINGENT LIABILITIES AND OTHER MATTERS</t>
  </si>
  <si>
    <t>Commitments and Contingencies Disclosure [Abstract]</t>
  </si>
  <si>
    <t>LITIGATION, CONTINGENT LIABILITIES AND OTHER MATTERS Various claims, complaints and proceedings arising in the ordinary course of business, including those relating to litigation matters (e.g., class actions, derivative lawsuits and contracts, intellectual property and competitive claims, and claims to certain indemnification obligations arising from previous acquisitions/dispositions), have been filed or are pending against us and certain of our subsidiaries. We believe these matters are either without merit or of a kind that should not have a material effect, individually or in the aggregate, on our financial position, results of operations or cash flows.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 Mezzanine Equity Independent noncontrolling shareholders in certain foreign subsidiaries of the Company have put options under their respective joint venture operating agreements that allow them to sell their common stock to the controlling shareholders (wholly-owned subsidiaries of SPX FLOW) upon the satisfaction of certain conditions, including the passage of time. The respective carrying values presented in “ Mezzanine equity ” of our condensed consolidated balance sheets as of March 28, 2020 and December 31, 2019 are stated at the current exercise value of the put options, irrespective of whether the options are currently exercisable. To the extent the noncontrolling interests' put option price is correlated with the estimated fair value of the subsidiary, we have used the market method to estimate such fair values. This represents a Level 3 fair value measurement as described in Note 16 . Of the $18.7 of current exercise value of the put options outstanding as of March 28, 2020, options with a value of $10.6 became exercisable during 2018 and, during the first quarter of 2020, the noncontrolling interest shareholder exercised such options. In accordance with the terms of the relevant joint venture operating agreement, the shares will legally transfer after we and the holder of such put options complete certain agreed-up procedures. The carrying value of the put options reflected in “Mezzanine equity” as of March 28, 2020 is recorded based on our best estimate of the ultimate redemption value of the put options. If and when such options are exercised, we expect to settle the transfer of shares in cash.</t>
  </si>
  <si>
    <t>INCOME TAXES</t>
  </si>
  <si>
    <t>Income Tax Disclosure [Abstract]</t>
  </si>
  <si>
    <t>INCOME TAXES Unrecognized Tax Benefits As of March 28, 2020, we had gross unrecognized tax benefits of $18.6 (net unrecognized tax benefits of $17.3), of which $12.4, if recognized, would impact our effective tax rate from continuing operations. We classify interest and penalties related to unrecognized tax benefits as a component of our income tax provision. As of March 28, 2020, gross accrued interest totaled $0.6 (net accrued interest of $0.5), and there was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1.0 to $2.0. The previously unrecognized tax benefits relate to transfer pricing matters. The unrecognized tax benefits described above represent amounts that were included in tax returns filed by the Company. Historically, a portion of the Company's operations were included in tax returns filed by SPX Corporation (the “ former Parent ” ) or its subsidiaries that were not part of our spin-off from the former Parent effected on September 26, 2015 (the “ Spin-Off ” ). As a result, some uncertain tax positions related to the Company's operations resulted in unrecognized tax benefits that are now potential obligations of the former Parent or its subsidiaries that were part of the Spin-Off. In addition, some of the Company's tax returns included the operations of the former Parent's subsidiaries that were not part of the Spin- Off. In certain of these cases, these subsidiaries' activities gave rise to unrecognized tax benefits for which the Company could be potentially liable. When required under the Income Taxes Topic of the Codification, we have recorded a liability for these uncertain tax positions within our condensed consolidated balance sheets. Other Tax Matters During the three months ended March 28, 2020, we recorded an income tax benefit of $0.9 on $1.0 of pre-tax loss, resulting in an effective tax rate of 90.0%. This compares to an income tax provision for the three months ended March 30, 2019 of $10.7 on $25.7 of pre-tax income, resulting in an effective tax rate of 41.6%. The effective tax rate for the first quarter of 2020 was impacted by an income tax benefit of $1.2 resulting from tax return adjustments for certain of the Company's subsidiaries, which was partially offset by an income tax charge of $0.6 resulting from losses occurring in the quarter in certain jurisdictions where the tax benefit of those losses is not expected to be realized. The effective tax rate for the first quarter of 2019 was impacted by a charge of $2.3 resulting from losses occurring in certain jurisdictions where the tax benefit of those losses is not expected to be realized. We review our income tax positions on a continuous basis and record unrecognized tax benefits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the former Parent entered into a Tax Matters Agreement which, among other matters, addresses the allocation of certain tax adjustments that might arise upon examination of the 2013, 2014 and the pre-Spin-Off portion of the 2015 federal income tax returns of the former Parent. Of these returns, the 2014 and pre-Spin-Off portion of the 2015 federal income tax returns are currently under audit, and we believe any contingencies have been adequately provided for. We have various non-U.S. income tax returns under examination. The most significant of these is the examination in Germany for the 2010 through 2014 tax years. We expect this examination will conclude in 2020. We believe that any uncertain tax positions related to these examinations have been appropriately reflected as unrecognized tax benefits. As discussed in Note 3 , the Sale Agreement with the Buyer of the Company’s Disposal Group includes certain indemnification obligations which we believe are customary for transactions of this nature, including for certain tax obligations, to the extent such obligations relate to fiscal periods prior to the closing date and exceed amounts which are provided for in the balance sheet of the Disposal Group at closing.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 Coronavirus Aid, Relief, and Economic Security Act (the “CARES Act”) On March 27, 2020, the CARES Act was enacted into law and provides for changes to various tax laws that impact businesses. These changes are not expected to have a material impact on our income tax balances. We continue to evaluate the impact of the CARES Act, and as further guidance is released, we will record any adjustments as necessary.</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periods presented.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March 28, 2020 and December 31, 2019, the gross fair values of our derivative financial assets and liabilities, in aggregate, were $0.0 and $0.3 (gross assets) and $0.1 and $0.0 (gross liabilities), respectively. As of March 28, 2020,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Investment The estimated fair value of our investment in an equity security, utilizing a practical expedient under relevant accounting guidance, is based on our ownership percentage, applied to the equity security’s most recently determined net asset value. During the three months ended March 28, 2020, there was no change in the estimated fair value of the equity security. As of March 28, 2020 and December 31, 2019, the equity security had an estimated fair value of $21.8. The COVID-19 pandemic has recently had an adverse impact on the global financial markets. A prolonged adverse impact of the COVID-19 pandemic could result in a decline in the equity security’s estimated fair value and, thus, a resulting charge to earnings in a future period. During the three months ended March 30, 2019, we recorded a gain of $6.2 to “Other income (expense), net” in our accompanying condensed consolidated statements of operations to reflect an increase in the estimated fair value of the equity security. In addition, during the three months ended March 30, 2019, we received a distribution of $2.6, which is included within “Cash flows from operating activities” in our condensed consolidated statements of cash flows. We are restricted from transferring this investment without approval of the manager of the investee. Mezzanine Equity To the extent the noncontrolling interests' put option price is correlated with the estimated fair value of the subsidiary, we use the market method to estimate the fair values of noncontrolling interest put options reported in “ Mezzanine equity ” using unobservable inputs (Level 3) on a recurring basis. Changes to the noncontrolling interest put option values are reflected as adjustments to “ Mezzanine equity ” and “ Accumulated deficit. ” Refer to Note 14 for further discussion.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During the three months ended March 28, 2020, the Company recorded a pre-tax loss of $8.5 to reduce the carrying value of the net assets of its Disposal Group, including relevant foreign currency translation adjustment balances, to the net proceeds expected to be realized upon finalization of the purchase price with the Buyer (see Note 3 for further details regarding the Sale Agreement). As the loss on Disposal Group was determined not to be attributable to any individual components of the Company’s net assets of discontinued operations, the aggregate loss has been reflected as a valuation allowance against the total assets of the Disposal Group as of March 28, 2020. The fair value of the Company’s Disposal Group reflects terms of the Sale Agreement with the Buyer as noted above and, as such, has been valued using unobservable inputs (Level 3). At March 30, 2020, no other significant non-financial assets or liabilities of the Company were required to be measured at fair value on a recurring or non-recurring basis. See Note 3 for further information regarding the loss on Disposal Group and the associated valuation allowance, and Note 9 for further information regarding goodwill and indefinite-lived intangible assets, and the Company’s consideration of the effects of the COVID-19 pandemic on its evaluation of the carrying values of such long-lived assets as of March 28, 2020. Indebtedness and Other The estimated fair values of other financial liabilities (excluding finance leases and deferred financing fees) not measured at fair value on a recurring basis as of March 28, 2020 and December 31, 2019 were as follows: March 28, 2020 December 31, 2019 Carrying Amount Fair Value Carrying Amount Fair Value Term loan (1) $ 100.0 $ 100.0 $ 100.0 $ 100.0 5.625% senior notes (1) 300.0 297.0 300.0 312.0 5.875% senior notes (1) 300.0 297.0 300.0 316.5 Other indebtedness 12.8 12.8 20.7 20.7 (1) Carrying amount reflected herein excludes related deferred financing fees. The following methods and assumptions were used in estimating the fair value of these financial instruments: • The fair values of the senior notes were determined using Level 2 inputs within the fair value hierarchy and were based on quoted market prices for the same or similar instruments or on current rates offered to us for debt with similar maturities, subordination and credit default expectations. • The fair value of amounts outstanding under our term loan approximated carrying value due primarily to the variable-rate nature and credit spread of this instrument, when compared to other similar instruments. • The fair values of other indebtedness approximated carrying value due primarily to the short-term nature of these instruments.</t>
  </si>
  <si>
    <t>SUBSEQUENT EVENT</t>
  </si>
  <si>
    <t>Subsequent Events [Abstract]</t>
  </si>
  <si>
    <t>SUBSEQUENT EVENT As discussed in Note 3 , on March 30, 2020, the Company completed the sale of substantially all of the Disposal Group and received net proceeds from the Buyer of $406.2, based on an estimate of certain adjustments to the gross purchase price as of the closing date and, to a lesser extent, certain fees. The consummation of the sale to the Buyer of a remaining business reflected as discontinued operations and based in India, with an expected gross purchase price of $6.4, remains subject to local regulatory approvals. Concurrent with the closing of the Transaction, the parties entered into certain ancillary agreements including, among others, a TSA and a Procurement Agreement. Under the TSA, SPX FLOW provides the Buyer with certain specified services for varying periods in order to ensure an orderly transition of the business following the closing at agreed-upon prices or rates. These services include, among others, certain information technology, finance and human resources services. The Procurement Agreement provides for purchases by SPX FLOW through May 2025 of certain filtration elements produced by a business unit of the Disposal Group. See Note 3 for further details regarding the closing of the Transaction, as well as the TSA and Procurement Agreement.</t>
  </si>
  <si>
    <t>BASIS OF PRESENTATION (Policies)</t>
  </si>
  <si>
    <t>Basis of Presentation</t>
  </si>
  <si>
    <t>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began to experience the adverse impacts of the novel coronavirus pandemic (“COVID-19” or the “COVID-19 pandemic”) in the first quarter of 2020 and these adverse impacts are expected to continue primarily in the second and third quarters of 2020, and possibly longer. Despite the adverse impacts, there are no indications that the COVID-19 pandemic has resulted in a material decline in the carrying value of any assets, or a material change in the estimate of any contingent amounts, recorded in our condensed consolidated balance sheet as of March 28, 2020. However, there is uncertainty as to the duration and overall impact of the COVID-19 pandemic, which could result in an adverse material change in a future period to the estimates we have made related to the valuation of assets and contingent amounts, which could result in the impairment of certain assets or the recognition of costs due to increases in contingent amounts.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9 Annual Report on Form 10-K. Interim results are not necessarily indicative of full year results and the condensed consolidated financial statements may not be indicative of the Company’s future performance. We have reclassified certain prior year amounts, including the results of discontinued operations and reportable segment information, to conform to the current year presentation. Unless otherwise indicated, amounts provided in these Notes pertain to continuing operations. See Note 3 for information on discontinued operations and Note 4 for information on our reportable segment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0 are March 28, June 27, and September 26, compared to the respective March 30, June 29, and September 28, 2019 dates. We had one less day in the first quarter of 2020 and will have two more days in the fourth quarter of 2020 than in the respective 2019 periods.</t>
  </si>
  <si>
    <t>New Accounting Pronouncements</t>
  </si>
  <si>
    <t>The following is a summary of new accounting pronouncements that apply or may apply to our business. In June 2016, and as subsequently amended, the Financial Accounting Standards Board (the “FASB”) issued an amendment on the measurement of credit losses. This amendment requires companies to estimate all expected credit losses for certain types of financial instruments held at the reporting date based on historical experience, current conditions and reasonable and supportable forecasts. The adoption of this amendment by the Company effective January 1, 2020 did not have an impact on its condensed consolidated financial statements. We concluded that this amendment applies primarily to our “Accounts Receivable, net” balance, as we have not historically experienced, nor do we expect to experience, significant credit losses related to our “Contract Assets” or “Contract Liabilities” balances. The contracts underlying “Contract Assets” and “Contract Liabilities” balances, for which revenue is recognized over time, contain cancellation and payment clauses within their terms that generally serve to protect the Company in the event of a default by a customer. In addition, customers with whom these types of contracts are entered into are historically among the Company’s largest and such customers generally have more significant levels of financial resources than certain of our customers with whom contracts are recognized at a point in time. The Company performed an analysis of its accounts receivable collection history, evaluated the aging of accounts receivables outstanding as of the adoption date and the end of our first quarter of 2020, and considered the potential for changes in future collection experience, in assessing the application of the amendment and in concluding that the amendment had no impact on our allowance for uncollectible account receivables as of January 1, 2020, when compared to allowances recognized based on our previously existing allowance for uncollectible accounts receivable methodologies. In August 2018, the FASB issued an amendment to modify the disclosure requirements related to fair value measurements. This amendment removes, modifies and adds certain disclosures required under current guidance. For example, the amendment removes the requirements to disclose the amount of and reason for transfers between Level 1 and Level 2 of the fair value hierarchy as well as the policy for timing of transfers between levels, and requires certain additional disclosures related to Level 3 fair value measurements. The adoption of this amendment by the Company effective January 1, 2020 did not have a significant impact on its condensed consolidated financial statements.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mong other changes in requirements, the amendments in this update also require an entity to expense the capitalized implementation costs of a hosting arrangement that is a service contract over the term of the hosting arrangement. The adoption of this amendment by the Company effective January 1, 2020 did not have a significant impact on its condensed consolidated financial statements. In August 2018, the FASB issued an amendment to modify the disclosure requirements related to defined benefit plans. This amendment removes, clarifies and adds certain disclosures required under current guidance. For example, the amendment removes the requirement to disclose the effects of a one-percentage point change in assumed health care cost trend rates on postretirement benefit obligations and service and interest cost components of periodic benefit costs, and requires an explanation of the reasons for significant gains and losses related to changes in the benefit obligation for the period. This amendment is effective for interim and annual reporting periods beginning after December 15, 2020, with early adoption permitted. The Company is evaluating the impact this amendment may have on its condensed consolidated financial statements.</t>
  </si>
  <si>
    <t>DISCONTINUED OPERATIONS (Tables)</t>
  </si>
  <si>
    <t>Income (Loss) from Discontinued Operations</t>
  </si>
  <si>
    <t>Income (loss) from discontinued operations for the three months ended March 28, 2020 and March 30, 2019 was as follows: Three months ended March 28, 2020 March 30, 2019 Revenues $ 110.7 $ 117.7 Cost of products sold (1) 75.3 86.6 Gross profit 35.4 31.1 Selling, general and administrative (1) 30.7 21.4 Intangible amortization (1) — 0.9 Loss on Disposal Group (2) 8.5 — Restructuring and other related charges 0.3 — Operating income (loss) (4.1) 8.8 Other expense, net (0.3) (0.6) Interest expense, net (3) (1.6) (3.1) Income (loss) from discontinued operations before income taxes (6.0) 5.1 Income tax benefit (4) 0.9 — Income (loss) from discontinued operations, net of tax (5.1) 5.1 Less: Income (loss) attributable to noncontrolling interests (0.1) 0.3 Income (loss) from discontinued operations, net of tax and noncontrolling interests $ (5.0) $ 4.8 (1) During the three months ended March 28, 2020, there was no depreciation of property, plant and equipment or amortization of intangible assets, related to our discontinued operations, as the assets of the Disposal Group were classified as held-for-sale for the period. (2) See previous paragraphs for further discussion regarding the loss on Disposal Group recognized during the three months ended March 28, 2020. (3) In addition to any business-specific interest expense and income, the interest expense, net, of discontinued operations reflects an allocation of interest expense, including the amortization of deferred financing fees, related to the Company’s senior notes, senior credit facilities and former trade receivables financing arrangement. Interest expense related to such debt instruments and allocated to discontinued operations was $1.6 and $3.1 for the three months ended March 28, 2020 and March 30, 2019, respectively. The allocation of the Company’s interest expense of these debt instruments was determined based on the proportional amount of average net assets of the discontinued operations to the Company’s average net assets during each period, with the Company’s average net assets determined excluding the average outstanding borrowings under such debt instruments during each period. (4) During the three months ended March 28, 2020, we recorded an income tax benefit of $0.9 on $(6.0) of pre-tax loss from discontinued operations, resulting in an effective tax rate of 15.0%. This compares to no income tax recorded for the three months ended March 30, 2019 on $5.1 of pre-tax income from discontinued operations. The effective tax rate for the first quarter of 2020 reflects the effect that the majority of the pre-tax loss on Disposal Group is not deductible in the various jurisdictions where the sale of the Disposal Group will be recognized. As such, only $1.2 of tax benefit was recognized on the $8.5 pre-tax loss on Disposal Group. The effective tax rate for the first quarter of 2019 was impacted by the relatively small amount of pre-tax income resulting in a disproportionately large impact of certain adjustments on the quarterly effective tax rate. The major classes of assets and liabilities, excluding intercompany balances, as they are excluded from the sale and were settled prior to closing, classified as held-for-sale in the accompanying condensed consolidated balance sheets, were as follows: March 28, 2020 December 31, 2019 ASSETS Current assets: Cash and equivalents $ 6.9 $ 3.1 Accounts receivable, net 97.3 99.4 Contract assets 41.5 43.0 Inventories, net 74.5 72.8 Other current assets 13.0 12.9 Total current assets 233.2 231.2 Property, plant and equipment, net 87.2 87.4 Goodwill 184.1 194.9 Intangibles, net 87.6 92.3 Other assets 58.5 59.2 Total long-term assets (1) 417.4 433.8 Total assets, before valuation allowance 650.6 665.0 Less: valuation allowance (2) (209.5) (201.0) TOTAL ASSETS, net of valuation allowance (1) $ 441.1 $ 464.0 LIABILITIES Current liabilities: Accounts payable $ 47.7 $ 46.6 Contract liabilities 44.5 43.6 Accrued expenses 47.3 52.6 Income taxes payable 1.3 1.6 Current maturities of long-term debt 0.4 0.5 Total current liabilities 141.2 144.9 Long-term debt 3.2 3.6 Deferred and other income taxes 13.2 13.6 Other long-term liabilities 56.7 58.4 Total long-term liabilities (1) 73.1 75.6 TOTAL LIABILITIES (1) $ 214.3 $ 220.5 (1) The total assets and liabilities of discontinued operations are classified in current assets and liabilities, respectively, in our condensed consolidated balance sheets as of March 28, 2020 and December 31, 2019, as the disposition of the Disposal Group occurred, or was expected to occur, within twelve months of each respective date. (2) See previous paragraphs for further discussion regarding the valuation allowance recorded as of March 28, 2020 and December 31, 2019. The following table summarizes the significant non-cash operating items and capital expenditures reflected in cash flows of discontinued operations for the three months ended March 28, 2020 and March 30, 2019: Three months ended March 28, 2020 March 30, 2019 Loss on Disposal Group (1) $ 8.5 $ — Depreciation and amortization (2) — 4.2 Capital expenditures (5.5) (1.6) (1) See previous paragraphs for further discussion regarding the loss on Disposal Group recognized during the three months ended March 28, 2020. (2) As noted above, during the three months ended March 28, 2020, there was no depreciation of property, plant and equipment or amortization of intangible assets, related to our discontinued operations, as the assets of the Disposal Group were classified as held-for-sale for the period.</t>
  </si>
  <si>
    <t>INFORMATION ON REPORTABLE SEGMENTS, CORPORATE EXPENSE AND OTHER (Tables)</t>
  </si>
  <si>
    <t>Schedule of financial data for reportable segments</t>
  </si>
  <si>
    <t>Financial data for our reportable segments for the three months ended March 28, 2020 and March 30, 2019 were as follows: Three months ended March 28, 2020 March 30, 2019 Revenues: Food and Beverage $ 137.8 $ 172.5 Industrial 151.7 200.9 Total revenues $ 289.5 $ 373.4 Income: Food and Beverage $ 19.4 $ 18.5 Industrial 9.4 28.5 Total income for reportable segments 28.8 47.0 Corporate expense (1) 15.5 13.8 Pension and postretirement service costs 0.2 0.2 Asset impairment charges (2) 1.9 — Restructuring and other related charges 2.6 5.0 Consolidated operating income $ 8.6 $ 28.0 (1) Includes $2.4 and $1.6 for the three months ended March 28, 2020 and March 30, 2019, respectively, related to costs for certain centralized functions/services provided and/or administered by SPX FLOW that were previously charged to business units of which the related financial results of operations have been reclassified to discontinued operations. These centralized functions/services included, but were not limited to, information technology, shared services for accounting, payroll services, supply chain, and manufacturing and process improvement operations/services. These costs generally represent the costs of employees who provided such centralized functions/services to the business units reclassified as discontinued operations but who remained employees of SPX FLOW upon the disposition of the discontinued operations. (2) Asset impairment charges of $1.9, during the three months ended March 28, 2020, resulted from management’s decision to discontinue a product line within the Industrial reportable segment.</t>
  </si>
  <si>
    <t>REVENUE FROM CONTRACTS WITH CUSTOMER (Tables)</t>
  </si>
  <si>
    <t>Disaggregation of revenue by reportable segments</t>
  </si>
  <si>
    <t>The following table provides revenues recognized over time by reportable segment for the three months ended March 28, 2020 and March 30, 2019: Three months ended March 28, 2020 March 30, 2019 Revenues recognized over time: Food and Beverage $ 45.0 $ 79.8 Industrial 6.0 18.6 Total revenues recognized over time $ 51.0 $ 98.4 Three months ended March 28, 2020 Three months ended March 30, 2019 Original Equipment Aftermarket Total Revenues Original Equipment Aftermarket Total Revenues Food and Beverage $ 80.8 (1) $ 57.0 $ 137.8 $ 112.6 (1) $ 59.9 $ 172.5 Industrial 94.9 56.8 151.7 137.4 63.5 200.9 Total revenues $ 175.7 $ 113.8 $ 289.5 $ 250.0 $ 123.4 $ 373.4 (1) Includes $37.9 and $62.6 for the three months ended March 28, 2020 and March 30, 2019, respectively, of revenue realized from the sale of highly engineered Food and Beverage systems.</t>
  </si>
  <si>
    <t>Contract assets and liabilities and changes in balances</t>
  </si>
  <si>
    <t>Our contract accounts receivable, assets and liabilities, and changes in such balances, were as follows: March 28, 2020 December 31, 2019 Change (1) Contract accounts receivable (2) $ 215.7 $ 231.9 $ (16.2) Contract assets 28.8 27.3 1.5 Contract liabilities (112.4) (116.3) 3.9 Net contract balance $ 132.1 $ 142.9 $ (10.8) (1) The $10.8 increase in our net contract balance from December 31, 2019 to March 28, 2020 was primarily due to the timing of advance and milestone payments received on certain Food and Beverage contracts recognized over time, and of performance obligations satisfied and the related revenue recognized on such contracts. (2) Included in “Accounts receivable, net” in our condensed consolidated balance sheets. Amounts are presented before consideration of the allowance for uncollectible accounts.</t>
  </si>
  <si>
    <t>LEASES (Tables)</t>
  </si>
  <si>
    <t>Components of Operating and Finance Lease ROU Asset and Liabilities</t>
  </si>
  <si>
    <t>The components of operating and finance lease ROU assets and liabilities as of March 28, 2020 and December 31, 2019 were as follows: March 28, 2020 December 31, 2019 Balance Sheet Caption in Which Balance is Reported Finance lease ROU assets $ 0.4 $ 0.5 Property, plant and equipment, net Operating lease ROU assets 46.4 48.8 Other assets Current portion of operating lease liabilities 15.8 15.4 Accrued expenses Current portion of finance lease liabilities 0.1 0.1 Current maturities of long-term debt Long-term finance lease liabilities 0.5 0.5 Long-term debt Long-term operating lease liabilities 37.4 40.4 Other long-term liabilities The components of lease expense for the three months ended March 28, 2020 and March 30, 2019 were as follows: Three months ended March 28, 2020 (1) March 30, 2019 (1) Operating lease cost (2) $ 4.8 $ 5.0 Short-term lease cost (2) 0.5 0.3 Variable lease cost (2) 0.1 0.4 Total lease cost $ 5.4 $ 5.7 (1) Finance lease costs, including amortization of finance lease ROU assets and interest on finance lease liabilities, were less than $0.1 individually, for the three months ended March 28, 2020 and March 30, 2019. (2) Included in “Cost of products sold” and “Selling, general and administrative” in our condensed consolidated statements of operations.</t>
  </si>
  <si>
    <t>Future Operating Lease Payments</t>
  </si>
  <si>
    <t>The future lease payments under operating and finance leases with initial remaining terms in excess of one year as of March 28, 2020 were as follows: Year Ending December 31, Operating leases Finance leases Total 2020 $ 13.0 $ 0.2 $ 13.2 2021 12.3 0.2 12.5 2022 8.8 0.1 8.9 2023 6.9 0.1 7.0 2024 6.0 0.1 6.1 2025 3.6 — 3.6 Thereafter 9.9 — 9.9 Total lease payments 60.5 0.7 61.2 Less: interest (7.3) (0.1) (7.4) Present value of lease liabilities $ 53.2 $ 0.6 $ 53.8 Key assumptions used in accounting for our operating and finance leases as of March 28, 2020 and December 31, 2019 were as follows: March 28, 2020 December 31, 2019 Weighted-average remaining lease term (years): Operating leases 6.1 6.0 Finance leases 4.3 4.3 Weighted-average discount rate: Operating leases 4.45 % 4.49 % Finance leases 5.32 % 5.32 %</t>
  </si>
  <si>
    <t>Future Finance Lease Payments</t>
  </si>
  <si>
    <t>Cash Flows and Non-Cash Activities</t>
  </si>
  <si>
    <t xml:space="preserve">Cash flows and non-cash activities related to our operating and finance leases for the three months ended March 28, 2020 and March 30, 2019 were as follows: Three months ended March 28, 2020 March 30, 2019 Cash paid for amounts included in the measurement of lease liabilities: Operating cash flows paid for operating leases $ 4.3 $ 4.5 Operating cash flows paid for finance leases — — Financing cash flows paid for finance leases — — Non-cash activities: Operating lease ROU assets obtained in exchange for new operating lease liabilities 1.9 1.4 Finance lease ROU assets obtained in exchange for new finance lease liabilities — 0.3 </t>
  </si>
  <si>
    <t>RESTRUCTURING AND OTHER RELATED CHARGES (Tables)</t>
  </si>
  <si>
    <t>Schedule of special charges, net</t>
  </si>
  <si>
    <t xml:space="preserve">Restructuring and other related charges for the three months ended March 28, 2020 and March 30, 2019 were as follows: Three months ended March 28, 2020 March 30, 2019 Food and Beverage $ 0.5 $ 4.4 Industrial 1.8 0.6 Other 0.3 — Total $ 2.6 $ 5.0 </t>
  </si>
  <si>
    <t>Schedule of the analysis of restructuring liabilities</t>
  </si>
  <si>
    <t>The following is an analysis of our restructuring liabilities (included in “Accrued expenses” in our condensed consolidated balance sheets) for the three months ended March 28, 2020 and March 30, 2019: Three months ended March 28, 2020 March 30, 2019 Balance at beginning of year $ 7.6 $ 7.1 Restructuring and other related charges (1) 2.3 4.7 Utilization — cash (2.3) (0.4) Currency translation adjustment and other (0.2) 0.1 Balance at end of period $ 7.4 $ 11.5 (1) Amounts that impacted restructuring and other related charges but not the restructuring liabilities included $0.3 of other related charges during the three months ended March 28, 2020 and March 30, 2019.</t>
  </si>
  <si>
    <t>INVENTORIES, NET (Tables)</t>
  </si>
  <si>
    <t>Schedule of inventories</t>
  </si>
  <si>
    <t xml:space="preserve">Inventories at March 28, 2020 and December 31, 2019 comprised the following: March 28, 2020 December 31, 2019 Finished goods $ 86.0 $ 82.5 Work in process 49.7 47.0 Raw materials and purchased parts 86.1 85.9 Total FIFO cost 221.8 215.4 Excess of FIFO cost over LIFO inventory value (7.3) (7.3) Total inventories $ 214.5 $ 208.1 </t>
  </si>
  <si>
    <t>GOODWILL AND OTHER INTANGIBLE ASSETS (Tables)</t>
  </si>
  <si>
    <t>Changes in the carrying amount of goodwill, by reportable segment</t>
  </si>
  <si>
    <t xml:space="preserve">The changes in the carrying amount of goodwill by reportable segment during the three months ended March 28, 2020 were as follows: December 31, 2019 Impairments Foreign Currency Translation and Other March 28, 2020 Food and Beverage $ 257.5 $ — $ (10.0) $ 247.5 Industrial (1) 287.6 — (8.6) 279.0 Total $ 545.1 $ — $ (18.6) $ 526.5 </t>
  </si>
  <si>
    <t>Schedule of finite-lived intangible assets</t>
  </si>
  <si>
    <t xml:space="preserve">Identifiable intangible assets were as follows: March 28, 2020 December 31, 2019 Gross Carrying Value Accumulated Amortization Net Carrying Value Gross Carrying Value Accumulated Amortization Net Carrying Value Intangible assets with determinable lives: Customer relationships $ 120.7 $ (96.4) $ 24.3 $ 124.7 $ (97.5) $ 27.2 Technology 59.2 (45.5) 13.7 61.7 (46.6) 15.1 Patents 5.2 (4.3) 0.9 5.6 (4.5) 1.1 Other 7.8 (7.8) — 8.1 (8.1) — 192.9 (154.0) 38.9 200.1 (156.7) 43.4 Trademarks with indefinite lives 158.5 — 158.5 164.7 — 164.7 Total $ 351.4 $ (154.0) $ 197.4 $ 364.8 $ (156.7) $ 208.1 </t>
  </si>
  <si>
    <t>Schedule of indefinite-lived intangible assets</t>
  </si>
  <si>
    <t>EMPLOYEE BENEFIT PLANS (Tables)</t>
  </si>
  <si>
    <t>Schedule of net periodic benefit expense (income)</t>
  </si>
  <si>
    <t xml:space="preserve">Net periodic benefit expense for our foreign pension plans and our domestic pension and postretirement plans for the three months ended March 28, 2020 and March 30, 2019 included the following components: Foreign Pension Plans Domestic Pension and Postretirement Plans Total Statement of Operations Caption in Which Expense is Reported Three months ended March 28, 2020 March 30, 2019 March 28, 2020 March 30, 2019 March 28, 2020 March 30, 2019 Service cost $ 0.2 0.2 $ — $ — $ 0.2 $ 0.2 Selling, general and administrative Interest cost 0.1 0.1 0.1 0.1 0.2 0.2 Other income (expense), net Total net periodic benefit expense $ 0.3 $ 0.3 $ 0.1 $ 0.1 $ 0.4 $ 0.4 </t>
  </si>
  <si>
    <t>INDEBTEDNESS (Tables)</t>
  </si>
  <si>
    <t>Schedule of debt</t>
  </si>
  <si>
    <t>Debt at March 28, 2020 and December 31, 2019 was comprised of the following: March 28, 2020 December 31, 2019 Term loan, due in June 2022 $ 100.0 $ 100.0 5.625% senior notes, due in August 2024 300.0 300.0 5.875% senior notes, due in August 2026 300.0 300.0 Other indebtedness (1) 13.4 21.3 Less: deferred financing fees (2) (6.5) (6.8) Total debt 706.9 714.5 Less: short-term debt 12.8 20.7 Less: current maturities of long-term debt 0.1 0.1 Total long-term debt $ 694.0 $ 693.7 (1) Primarily includes finance lease obligations of $0.6 and $0.6 and balances under a purchase card program of $12.7 and $20.4 as of March 28, 2020 and December 31, 2019,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2) Deferred financing fees were comprised of fees related to the term loan and senior notes.</t>
  </si>
  <si>
    <t>EQUITY AND STOCK-BASED COMPENSATION (Tables)</t>
  </si>
  <si>
    <t>Schedule of weighted average shares outstanding used in computation of basic and diluted income (loss) per share</t>
  </si>
  <si>
    <t>The following table sets forth the number of weighted-average shares outstanding used in the computation of basic and diluted income (loss) per share: Three months ended March 28, 2020 March 30, 2019 Weighted-average shares outstanding, basic 42.570 42.452 Dilutive effect of share-based awards — 0.125 Weighted-average shares outstanding, dilutive (1) 42.570 42.577 (1) For the three months ended March 28, 2020, an aggregate of 0.637 unvested restricted stock shares, restricted stock units and stock options outstanding were excluded from the computation of diluted loss per share as we incurred a net loss during the period. For the three months ended March 28, 2020, the number of anti-dilutive unvested restricted stock shares and restricted stock units outstanding excluded from the computation of diluted loss per share was 0.427. Unvested restricted stock shares/units not included in the computation of diluted income per share because required market thresholds for vesting (as discussed below) were not met, were 0.202 for the three months ended March 30, 2019. Unvested restricted stock shares/units not included in the computation of diluted income per share because required internal performance thresholds for vesting (as discussed below) were not met, were 0.151 for the three months ended March 30, 2019. Stock options outstanding excluded from the computation of diluted income per share because their exercise price was greater than the average market price of common shares, were 0.342 for the three months ended March 30, 2019.</t>
  </si>
  <si>
    <t>Schedule of compensation expense related to share-based programs recognized in selling, general and administrative expense</t>
  </si>
  <si>
    <t xml:space="preserve">For the three months ended March 28, 2020 and March 30, 2019, we recognized compensation expense related to share-based programs in “Selling, general and administrative” expense in the accompanying condensed consolidated statements of operations as follows: Three months ended March 28, 2020 March 30, 2019 Stock-based compensation expense - continuing and discontinued operations $ 4.0 $ 3.2 Less: stock-based compensation expense recognized in discontinued operations 0.8 0.3 Stock-based compensation expense recognized in continuing operations 3.2 2.9 Income tax benefit (0.8) (0.7) Stock-based compensation expense, net of income tax benefit $ 2.4 $ 2.2 </t>
  </si>
  <si>
    <t>Summary of restricted stock share and restricted stock unit activity</t>
  </si>
  <si>
    <t>The following table summarizes the unvested restricted stock share and restricted stock unit activity for the three months ended March 28, 2020: Unvested Restricted Stock Shares and Restricted Stock Units Weighted-Average Grant-Date Fair Value Per Share Outstanding at December 31, 2019 0.999 $38.24 Granted 0.449 35.37 Vested (0.383) 36.87 Forfeited and other (0.035) 41.03 Outstanding at March 28, 2020 1.030 $37.40</t>
  </si>
  <si>
    <t>Assumptions used in determining fair value of awards granted</t>
  </si>
  <si>
    <t>The following assumptions were used in determining the fair value of the awards granted on the date indicated below: Annual Expected Stock Price Volatility Annual Expected Dividend Yield Risk-free Interest Rate Correlations Between Total Shareholder Return for SPX FLOW and Individual Companies in the Composite Group Minimum Average Maximum March 5, 2020: SPX FLOW 35.8 % — % 1.14 % 0.1110 0.4167 0.7351 Composite Group 29.9 % n/a 1.14 %</t>
  </si>
  <si>
    <t>FAIR VALUE (Tables)</t>
  </si>
  <si>
    <t>Estimated fair values of other financial liabilities not measured at fair value on a recurring basis</t>
  </si>
  <si>
    <t>The estimated fair values of other financial liabilities (excluding finance leases and deferred financing fees) not measured at fair value on a recurring basis as of March 28, 2020 and December 31, 2019 were as follows: March 28, 2020 December 31, 2019 Carrying Amount Fair Value Carrying Amount Fair Value Term loan (1) $ 100.0 $ 100.0 $ 100.0 $ 100.0 5.625% senior notes (1) 300.0 297.0 300.0 312.0 5.875% senior notes (1) 300.0 297.0 300.0 316.5 Other indebtedness 12.8 12.8 20.7 20.7 (1) Carrying amount reflected herein excludes related deferred financing fees.</t>
  </si>
  <si>
    <t>BASIS OF PRESENTATION - Narrative (Details) - segment</t>
  </si>
  <si>
    <t>Number of business segments (in segments)</t>
  </si>
  <si>
    <t>NEW ACCOUNTING PRONOUNCEMENTS - Narrative (Details) - USD ($) $ in Millions</t>
  </si>
  <si>
    <t>Jan. 01, 2018</t>
  </si>
  <si>
    <t>New Accounting Pronouncements or Change in Accounting Principle [Line Items]</t>
  </si>
  <si>
    <t>Adoption of lease accounting standard</t>
  </si>
  <si>
    <t>Income tax benefit</t>
  </si>
  <si>
    <t>DISCONTINUED OPERATIONS (Details) € in Millions, $ in Millions</t>
  </si>
  <si>
    <t>12 Months Ended</t>
  </si>
  <si>
    <t>Mar. 28, 2020USD ($)</t>
  </si>
  <si>
    <t>Dec. 31, 2019EUR (€)</t>
  </si>
  <si>
    <t>Dec. 31, 2019USD ($)</t>
  </si>
  <si>
    <t>Nov. 24, 2019USD ($)</t>
  </si>
  <si>
    <t>Income Statement, Balance Sheet and Additional Disclosures by Disposal Groups, Including Discontinued Operations [Line Items]</t>
  </si>
  <si>
    <t>Gain (loss) on disposal</t>
  </si>
  <si>
    <t>Foreign currency translation gains (losses)</t>
  </si>
  <si>
    <t>Disposed of by Sale</t>
  </si>
  <si>
    <t>Consideration</t>
  </si>
  <si>
    <t>Minimum | Dehydration-Related Products</t>
  </si>
  <si>
    <t>Long-term purchase commitment | €</t>
  </si>
  <si>
    <t>Maximum | Dehydration-Related Products</t>
  </si>
  <si>
    <t>DISCONTINUED OPERATIONS - Income (Loss) from Discontinued Operations (Details) - USD ($) $ in Millions</t>
  </si>
  <si>
    <t>Income (loss) from discontinued operations, net of tax and noncontrolling interests</t>
  </si>
  <si>
    <t>Effective income tax rate, from discontinued operations</t>
  </si>
  <si>
    <t>90.00%</t>
  </si>
  <si>
    <t>41.60%</t>
  </si>
  <si>
    <t>Discontinued operations</t>
  </si>
  <si>
    <t>Loss on Disposal Group</t>
  </si>
  <si>
    <t>Operating income (loss)</t>
  </si>
  <si>
    <t>Other expense, net</t>
  </si>
  <si>
    <t>Income (loss) from discontinued operations before income taxes</t>
  </si>
  <si>
    <t>Less: Income (loss) attributable to noncontrolling interests</t>
  </si>
  <si>
    <t>15.00%</t>
  </si>
  <si>
    <t>Senior Notes, Senior Credit Facilities, Former Trade Receivables | Discontinued operations</t>
  </si>
  <si>
    <t>DISCONTINUED OPERATIONS - Schedule of Major Classes of Assets and Liabilities (Details) - USD ($) $ in Millions</t>
  </si>
  <si>
    <t>Total long-term assets</t>
  </si>
  <si>
    <t>Total assets, before valuation allowance</t>
  </si>
  <si>
    <t>Less: valuation allowance</t>
  </si>
  <si>
    <t>TOTAL LIABILITIES</t>
  </si>
  <si>
    <t>DISCONTINUED OPERATIONS - Schedule of Significant Non-Cash Operating Items (Details) - USD ($) $ in Millions</t>
  </si>
  <si>
    <t>INFORMATION ON REPORTABLE SEGMENTS, CORPORATE EXPENSE AND OTHER - Narrative (Details)</t>
  </si>
  <si>
    <t>Mar. 28, 2020countrysegment</t>
  </si>
  <si>
    <t>Mar. 30, 2019segment</t>
  </si>
  <si>
    <t>Number of countries in which entity operates (more than) (in countries)</t>
  </si>
  <si>
    <t>Number of countries in which entity sells its products and services (more than) (in countries)</t>
  </si>
  <si>
    <t>Number of reportable segments (in segments) | segment</t>
  </si>
  <si>
    <t>INFORMATION ON REPORTABLE SEGMENTS, CORPORATE EXPENSE AND OTHER - Financial Data for Reportable Segments (Details) - USD ($) $ in Millions</t>
  </si>
  <si>
    <t>Revenues:</t>
  </si>
  <si>
    <t>Total revenues</t>
  </si>
  <si>
    <t>Income:</t>
  </si>
  <si>
    <t>Total income for reportable segments</t>
  </si>
  <si>
    <t>Food and Beverage</t>
  </si>
  <si>
    <t>Industrial</t>
  </si>
  <si>
    <t>Reporting segments</t>
  </si>
  <si>
    <t>Reporting segments | Food and Beverage</t>
  </si>
  <si>
    <t>Reporting segments | Industrial</t>
  </si>
  <si>
    <t>Other</t>
  </si>
  <si>
    <t>Corporate expense</t>
  </si>
  <si>
    <t>Segment reconciling items</t>
  </si>
  <si>
    <t>Pension and postretirement service costs</t>
  </si>
  <si>
    <t>Discontinued operations | Other</t>
  </si>
  <si>
    <t>REVENUE FROM CONTRACTS WITH CUSTOMERS - Disaggregation of Revenue by Reportable Segments (Details) - USD ($) $ in Millions</t>
  </si>
  <si>
    <t>Disaggregation of Revenue [Line Items]</t>
  </si>
  <si>
    <t>Original Equipment</t>
  </si>
  <si>
    <t>Aftermarket</t>
  </si>
  <si>
    <t>Transferred Over Time</t>
  </si>
  <si>
    <t>Food and Beverage | Original Equipment</t>
  </si>
  <si>
    <t>Food and Beverage | Aftermarket</t>
  </si>
  <si>
    <t>Food and Beverage | Original Equipment, Highly engineered systems</t>
  </si>
  <si>
    <t>Food and Beverage | Transferred Over Time</t>
  </si>
  <si>
    <t>Industrial | Original Equipment</t>
  </si>
  <si>
    <t>Industrial | Aftermarket</t>
  </si>
  <si>
    <t>Industrial | Transferred Over Time</t>
  </si>
  <si>
    <t>REVENUE FROM CONTRACTS WITH CUSTOMERS - Contract Assets and Liabilities and Changes in Balances (Details) - USD ($) $ in Millions</t>
  </si>
  <si>
    <t>Contract accounts receivable</t>
  </si>
  <si>
    <t>Change in contract accounts receivable</t>
  </si>
  <si>
    <t>Change in contract assets</t>
  </si>
  <si>
    <t>Change in contract liabilities</t>
  </si>
  <si>
    <t>Net contract balance</t>
  </si>
  <si>
    <t>Change in net contract balance</t>
  </si>
  <si>
    <t>REVENUE FROM CONTRACTS WITH CUSTOMERS (Details) - USD ($) $ in Millions</t>
  </si>
  <si>
    <t>Remaining performance obligation</t>
  </si>
  <si>
    <t>Revenue, Remaining Performance Obligation, Expected Timing of Satisfaction [Line Items]</t>
  </si>
  <si>
    <t>Deferred costs, current</t>
  </si>
  <si>
    <t>Revenue recognized related to contract liabilities outstanding</t>
  </si>
  <si>
    <t>Revenue, Remaining Performance Obligation, Expected Timing of Satisfaction, Start Date [Axis]: 2020-03-29</t>
  </si>
  <si>
    <t>Remaining performance obligation, percentage</t>
  </si>
  <si>
    <t>94.00%</t>
  </si>
  <si>
    <t>Revenue, Remaining Performance Obligation, Expected Timing of Satisfaction, Start Date [Axis]: 2020-03-29 | Next 12 months</t>
  </si>
  <si>
    <t>Expected timing of satisfaction, period</t>
  </si>
  <si>
    <t>12 months</t>
  </si>
  <si>
    <t>Revenue, Remaining Performance Obligation, Expected Timing of Satisfaction, Start Date [Axis]: 2020-03-29 | Next 24 months</t>
  </si>
  <si>
    <t>24 months</t>
  </si>
  <si>
    <t>LEASES - Components of Operating and Finance Lease ROU Asset and Liabilities (Details) - USD ($) $ in Millions</t>
  </si>
  <si>
    <t>Leases [Line Items]</t>
  </si>
  <si>
    <t>Finance lease ROU assets</t>
  </si>
  <si>
    <t>Operating lease ROU assets</t>
  </si>
  <si>
    <t>Current portion of operating lease liabilities</t>
  </si>
  <si>
    <t>Current portion of finance lease liabilities</t>
  </si>
  <si>
    <t>Long-term finance lease liabilities</t>
  </si>
  <si>
    <t>Long-term operating lease liabilities</t>
  </si>
  <si>
    <t>LEASES - Components of Lease Expense (Details) - USD ($) $ in Millions</t>
  </si>
  <si>
    <t>Operating lease cost</t>
  </si>
  <si>
    <t>Short-term lease cost</t>
  </si>
  <si>
    <t>Variable lease cost</t>
  </si>
  <si>
    <t>Total lease cost</t>
  </si>
  <si>
    <t>Amortization of ROU assets</t>
  </si>
  <si>
    <t>LEASES - Future Lease Payments (Details) - USD ($) $ in Millions</t>
  </si>
  <si>
    <t>2021</t>
  </si>
  <si>
    <t>2022</t>
  </si>
  <si>
    <t>2023</t>
  </si>
  <si>
    <t>2024</t>
  </si>
  <si>
    <t>2025</t>
  </si>
  <si>
    <t>Thereafter</t>
  </si>
  <si>
    <t>Total lease payments</t>
  </si>
  <si>
    <t>Less: interest</t>
  </si>
  <si>
    <t>Present value of lease liabilities</t>
  </si>
  <si>
    <t>Weighted Average Remaining Lease Terms [Abstract]</t>
  </si>
  <si>
    <t>Operating leases</t>
  </si>
  <si>
    <t>6 years 1 month 6 days</t>
  </si>
  <si>
    <t>6 years</t>
  </si>
  <si>
    <t>Finance leases</t>
  </si>
  <si>
    <t>4 years 3 months 18 days</t>
  </si>
  <si>
    <t>4.45%</t>
  </si>
  <si>
    <t>4.49%</t>
  </si>
  <si>
    <t>5.32%</t>
  </si>
  <si>
    <t>LEASES - Cash Flows and Non-Cash Activities (Details) - USD ($) $ in Millions</t>
  </si>
  <si>
    <t>Operating cash flows paid for operating leases</t>
  </si>
  <si>
    <t>Operating cash flows paid for finance leases</t>
  </si>
  <si>
    <t>Financing cash flows paid for finance leases</t>
  </si>
  <si>
    <t>Operating lease ROU assets obtained in exchange for new operating lease liabilities</t>
  </si>
  <si>
    <t>Finance lease ROU assets obtained in exchange for new finance lease liabilities</t>
  </si>
  <si>
    <t>RESTRUCTURING AND OTHER RELATED CHARGES - Schedule (Details) - USD ($) $ in Millions</t>
  </si>
  <si>
    <t>Restructuring Cost and Reserve [Line Items]</t>
  </si>
  <si>
    <t>RESTRUCTURING AND OTHER RELATED CHARGES - Analysis of Restructuring Liabilities (Details) - USD ($) $ in Millions</t>
  </si>
  <si>
    <t>Restructuring Liabilities</t>
  </si>
  <si>
    <t>Balance at beginning of year</t>
  </si>
  <si>
    <t>Utilization — cash</t>
  </si>
  <si>
    <t>Currency translation adjustment and other</t>
  </si>
  <si>
    <t>Balance at end of period</t>
  </si>
  <si>
    <t>Corporate</t>
  </si>
  <si>
    <t>Asset impairment and non-cash charges</t>
  </si>
  <si>
    <t>INVENTORIES, NET - Inventories (Details) - USD ($) $ in Millions</t>
  </si>
  <si>
    <t>Inventory, Net [Abstract]</t>
  </si>
  <si>
    <t>Finished goods</t>
  </si>
  <si>
    <t>Work in process</t>
  </si>
  <si>
    <t>Raw materials and purchased parts</t>
  </si>
  <si>
    <t>Total FIFO cost</t>
  </si>
  <si>
    <t>Excess of FIFO cost over LIFO inventory value</t>
  </si>
  <si>
    <t>Total inventories</t>
  </si>
  <si>
    <t>Domestic inventories valued using the last-in, first-out method, as a percentage of total inventory</t>
  </si>
  <si>
    <t>12.00%</t>
  </si>
  <si>
    <t>11.00%</t>
  </si>
  <si>
    <t>GOODWILL AND OTHER INTANGIBLE ASSETS - Changes in Carrying Amount of Goodwill (Details) - USD ($) $ in Millions</t>
  </si>
  <si>
    <t>Changes in the carrying amount of goodwill</t>
  </si>
  <si>
    <t>Beginning Balance</t>
  </si>
  <si>
    <t>Impairments</t>
  </si>
  <si>
    <t>Foreign Currency Translation and Other</t>
  </si>
  <si>
    <t>Ending Balance</t>
  </si>
  <si>
    <t>Accumulated impairment included in carrying amount of goodwill</t>
  </si>
  <si>
    <t>GOODWILL AND OTHER INTANGIBLE ASSETS - Identifiable Intangible Assets (Details) - USD ($) $ in Millions</t>
  </si>
  <si>
    <t>Finite-Lived Intangible Assets [Line Items]</t>
  </si>
  <si>
    <t>Gross Carrying Value</t>
  </si>
  <si>
    <t>Accumulated Amortization</t>
  </si>
  <si>
    <t>Net Carrying Value</t>
  </si>
  <si>
    <t>Total gross carrying value</t>
  </si>
  <si>
    <t>Total net carrying value</t>
  </si>
  <si>
    <t>Trademarks with indefinite lives</t>
  </si>
  <si>
    <t>Indefinite-lived Intangible Assets [Line Items]</t>
  </si>
  <si>
    <t>Customer relationships</t>
  </si>
  <si>
    <t>Technology</t>
  </si>
  <si>
    <t>Patents</t>
  </si>
  <si>
    <t>GOODWILL AND OTHER INTANGIBLE ASSETS - Narrative (Details) - USD ($)</t>
  </si>
  <si>
    <t>Goodwill [Line Items]</t>
  </si>
  <si>
    <t>Net carrying value of intangible assets with determinable lives</t>
  </si>
  <si>
    <t>Impairment charges recorded</t>
  </si>
  <si>
    <t>Food and Beverage | Trademarks with indefinite lives</t>
  </si>
  <si>
    <t>Industrial | Trademarks with indefinite lives</t>
  </si>
  <si>
    <t>EMPLOYEE BENEFIT PLANS - Components of Net Periodic Pension and Postretirement Benefit Expense (Income) (Details) - USD ($) $ in Millions</t>
  </si>
  <si>
    <t>Employee Benefit Plans</t>
  </si>
  <si>
    <t>Service cost</t>
  </si>
  <si>
    <t>Interest cost</t>
  </si>
  <si>
    <t>Total net periodic benefit expense</t>
  </si>
  <si>
    <t>Pension plan</t>
  </si>
  <si>
    <t>Domestic pension payments (less than)</t>
  </si>
  <si>
    <t>Foreign Plan | Pension plan</t>
  </si>
  <si>
    <t>United States</t>
  </si>
  <si>
    <t>INDEBTEDNESS - Schedule of Debt (Details) - USD ($) $ in Millions</t>
  </si>
  <si>
    <t>Short-term Debt [Line Items]</t>
  </si>
  <si>
    <t>Other indebtedness</t>
  </si>
  <si>
    <t>Less: short-term debt</t>
  </si>
  <si>
    <t>Debt Instrument [Line Items]</t>
  </si>
  <si>
    <t>Less: deferred financing fees</t>
  </si>
  <si>
    <t>Long-term debt and capital lease obligations</t>
  </si>
  <si>
    <t>Less: current maturities of long-term debt</t>
  </si>
  <si>
    <t>Total long-term debt</t>
  </si>
  <si>
    <t>Finance lease obligation</t>
  </si>
  <si>
    <t>Purchase card program</t>
  </si>
  <si>
    <t>Term loan</t>
  </si>
  <si>
    <t>Senior notes | 5.625% senior notes, due in August 2024</t>
  </si>
  <si>
    <t>Stated interest rate</t>
  </si>
  <si>
    <t>5.625%</t>
  </si>
  <si>
    <t>Senior notes | 5.875% senior notes, due in August 2026</t>
  </si>
  <si>
    <t>5.875%</t>
  </si>
  <si>
    <t>INDEBTEDNESS - Narrative (Details) - USD ($) $ in Millions</t>
  </si>
  <si>
    <t>Line of Credit Facility [Line Items]</t>
  </si>
  <si>
    <t>Outstanding letters of credit</t>
  </si>
  <si>
    <t>Foreign line of credit</t>
  </si>
  <si>
    <t>Secured debt | Letter of credit</t>
  </si>
  <si>
    <t>Secured debt | Foreign line of credit</t>
  </si>
  <si>
    <t>Available borrowing capacity</t>
  </si>
  <si>
    <t>Senior credit facility | Secured debt</t>
  </si>
  <si>
    <t>Weighted average interest rate of outstanding borrowings</t>
  </si>
  <si>
    <t>2.40%</t>
  </si>
  <si>
    <t>3.10%</t>
  </si>
  <si>
    <t>DERIVATIVE FINANCIAL INSTRUMENTS - Narrative (Details) - USD ($) $ in Millions</t>
  </si>
  <si>
    <t>FX forward contracts</t>
  </si>
  <si>
    <t>Derivative [Line Items]</t>
  </si>
  <si>
    <t>Aggregate notional amount</t>
  </si>
  <si>
    <t>Period contracts are scheduled to mature</t>
  </si>
  <si>
    <t>1 year</t>
  </si>
  <si>
    <t>Unrealized gains (losses), net of tax, recorded in AOCI</t>
  </si>
  <si>
    <t>FX embedded derivatives</t>
  </si>
  <si>
    <t>Forward contracts</t>
  </si>
  <si>
    <t>Fair value of derivative contract, gross assets</t>
  </si>
  <si>
    <t>Fair value of derivative contract, gross liabilities</t>
  </si>
  <si>
    <t>Forward contracts | Other income (expense), net</t>
  </si>
  <si>
    <t>Net gains (losses) recorded in other income (expense), net</t>
  </si>
  <si>
    <t>Minimum | FX embedded derivatives</t>
  </si>
  <si>
    <t>EQUITY AND STOCK-BASED COMPENSATION - Income Per Share (Details) - shares shares in Thousands</t>
  </si>
  <si>
    <t>Weighted Average Number of Shares Outstanding, Diluted [Abstract]</t>
  </si>
  <si>
    <t>Weighted-average shares outstanding, basic (in shares)</t>
  </si>
  <si>
    <t>Dilutive effect of share-based awards (in shares)</t>
  </si>
  <si>
    <t>Weighted-average shares outstanding, dilutive (in shares)</t>
  </si>
  <si>
    <t>Restricted stock shares/Restricted stock units</t>
  </si>
  <si>
    <t>Antidilutive Securities Excluded from Computation of Earnings Per Share [Line Items]</t>
  </si>
  <si>
    <t>Securities not included in computation of diluted income per share due to market threshold requirement (in shares)</t>
  </si>
  <si>
    <t>Securities not included in computation of diluted income per share due to internal performance thresholds (in shares)</t>
  </si>
  <si>
    <t>Stock options</t>
  </si>
  <si>
    <t>Securities not included in computation of diluted income per share (in shares)</t>
  </si>
  <si>
    <t>EQUITY AND STOCK-BASED COMPENSATION - Stock-Based Compensation (Details) shares in Thousands</t>
  </si>
  <si>
    <t>Mar. 28, 2020shares</t>
  </si>
  <si>
    <t>Share-based Compensation Arrangement by Share-based Payment Award [Line Items]</t>
  </si>
  <si>
    <t>Award's requisite service period</t>
  </si>
  <si>
    <t>3 years</t>
  </si>
  <si>
    <t>Stock Plan</t>
  </si>
  <si>
    <t>Number of shares available for future grants (up to) (in shares)</t>
  </si>
  <si>
    <t>Restricted stock shares and restricted stock units</t>
  </si>
  <si>
    <t>Vesting period</t>
  </si>
  <si>
    <t>10 years</t>
  </si>
  <si>
    <t>Restricted stock shares and restricted stock units | Minimum</t>
  </si>
  <si>
    <t>Percentage of shares equivalent to minimum vesting</t>
  </si>
  <si>
    <t>50.00%</t>
  </si>
  <si>
    <t>Restricted stock shares and restricted stock units | Maximum</t>
  </si>
  <si>
    <t>200.00%</t>
  </si>
  <si>
    <t>Restricted stock shares and restricted stock units | Non-employee directors</t>
  </si>
  <si>
    <t>Restricted stock units</t>
  </si>
  <si>
    <t>Period of restricted sale or transfer</t>
  </si>
  <si>
    <t>Restricted stock units | Non-officer employees</t>
  </si>
  <si>
    <t>EQUITY AND STOCK-BASED COMPENSATION - Compensation Expense Related to Share-based Programs (Details) - Selling, general and administrative expenses - USD ($) $ in Millions</t>
  </si>
  <si>
    <t>Stock-based compensation expense - continuing and discontinued operations</t>
  </si>
  <si>
    <t>Stock-based compensation expense, net of income tax benefit</t>
  </si>
  <si>
    <t>Continuing operations</t>
  </si>
  <si>
    <t>EQUITY AND STOCK-BASED COMPENSATION - Restricted Stock Unit Awards (Details) - Restricted stock shares and restricted stock units $ / shares in Units, shares in Thousands, $ in Millions</t>
  </si>
  <si>
    <t>Mar. 28, 2020USD ($)$ / sharesshares</t>
  </si>
  <si>
    <t>Unvested Restricted Stock Shares and Restricted Stock Units</t>
  </si>
  <si>
    <t>Outstanding at beginning of year (in shares) | shares</t>
  </si>
  <si>
    <t>Granted (in shares) | shares</t>
  </si>
  <si>
    <t>Vested (in shares) | shares</t>
  </si>
  <si>
    <t>Forfeited and other (in shares) | shares</t>
  </si>
  <si>
    <t>Outstanding at the end of period (in shares) | shares</t>
  </si>
  <si>
    <t>Weighted-Average Grant-Date Fair Value Per Share</t>
  </si>
  <si>
    <t>Outstanding at beginning of year (in dollars per share) | $ / shares</t>
  </si>
  <si>
    <t>Granted (in dollars per share) | $ / shares</t>
  </si>
  <si>
    <t>Vested (in dollars per share) | $ / shares</t>
  </si>
  <si>
    <t>Forfeited and other (in dollars per share) | $ / shares</t>
  </si>
  <si>
    <t>Outstanding at the end of period (in dollars per share) | $ / shares</t>
  </si>
  <si>
    <t>Unrecognized compensation cost | $</t>
  </si>
  <si>
    <t>Weighted-average period cost expected to be recognized</t>
  </si>
  <si>
    <t>2 years 3 months 18 days</t>
  </si>
  <si>
    <t>EQUITY AND STOCK-BASED COMPENSATION - Assumptions used to determine fair value of grants awarded (Details) - Restricted stock units</t>
  </si>
  <si>
    <t>Mar. 05, 2020</t>
  </si>
  <si>
    <t>Illiquidity discount</t>
  </si>
  <si>
    <t>14.60%</t>
  </si>
  <si>
    <t>Annual Expected Stock Price Volatility</t>
  </si>
  <si>
    <t>35.80%</t>
  </si>
  <si>
    <t>Annual Expected Dividend Yield</t>
  </si>
  <si>
    <t>0.00%</t>
  </si>
  <si>
    <t>Risk-free Interest Rate</t>
  </si>
  <si>
    <t>1.14%</t>
  </si>
  <si>
    <t>Correlations Between Total Shareholder Return for SPX FLOW and Individual Companies in the Composite Group</t>
  </si>
  <si>
    <t>Composite Group Plan</t>
  </si>
  <si>
    <t>29.90%</t>
  </si>
  <si>
    <t>Minimum</t>
  </si>
  <si>
    <t>Maximum</t>
  </si>
  <si>
    <t>EQUITY AND STOCK-BASED COMPENSATION - Stock Options (Details) - Stock options - SPX FLOW stock options - USD ($) $ / shares in Units, shares in Thousands</t>
  </si>
  <si>
    <t>Stock options outstanding (in shares)</t>
  </si>
  <si>
    <t>Weighted-average exercise price per share (in dollars per share)</t>
  </si>
  <si>
    <t>Weighted-average grant-date fair value (in dollars per share)</t>
  </si>
  <si>
    <t>Unrecognized compensation cost</t>
  </si>
  <si>
    <t>EQUITY AND STOCK-BASED COMPENSATION - Accumulated Other Comprehensive Loss and Common Stock in Treasury (Details) - USD ($) $ in Millions</t>
  </si>
  <si>
    <t>Accumulated Other Comprehensive Income (Loss) [Line Items]</t>
  </si>
  <si>
    <t>EQUITY AND STOCK-BASED COMPENSATION - Common Stock in Treasury (Details) - USD ($) $ in Millions</t>
  </si>
  <si>
    <t>Equity, Class of Treasury Stock [Line Items]</t>
  </si>
  <si>
    <t>Common stock surrendered as a means of funding income tax withholding requirements</t>
  </si>
  <si>
    <t>LITIGATION, CONTINGENT LIABILITIES AND OTHER MATTERS - Narrative (Details) - USD ($) $ in Millions</t>
  </si>
  <si>
    <t>Exercise value of put option outstanding</t>
  </si>
  <si>
    <t>Value options exercisable</t>
  </si>
  <si>
    <t>INCOME TAXES - Narrative (Details) - USD ($)</t>
  </si>
  <si>
    <t>Valuation Allowance [Line Items]</t>
  </si>
  <si>
    <t>Unrecognized tax benefits</t>
  </si>
  <si>
    <t>Unrecognized tax benefits, net</t>
  </si>
  <si>
    <t>Unrecognized tax benefits that would impact effective tax rate</t>
  </si>
  <si>
    <t>Unrecognized tax benefits, interest on income taxes accrued</t>
  </si>
  <si>
    <t>Unrecognized tax benefits, interest on income taxes accrued, net</t>
  </si>
  <si>
    <t>Unrecognized tax benefits, accrual for penalties</t>
  </si>
  <si>
    <t>Income tax provision (benefit)</t>
  </si>
  <si>
    <t>Pre-tax income (loss)</t>
  </si>
  <si>
    <t>Effective income tax rate</t>
  </si>
  <si>
    <t>Tax benefit from subsidiary adjustments</t>
  </si>
  <si>
    <t>Impact of charge resulting from losses not expected to be realized</t>
  </si>
  <si>
    <t>Reasonably possible decrease in unrecognized tax benefits</t>
  </si>
  <si>
    <t>FAIR VALUE - Derivative Financial Instruments (Details) - Forward contracts - USD ($) $ in Millions</t>
  </si>
  <si>
    <t>FAIR VALUE - Equity Security Investment (Details) - USD ($) $ in Millions</t>
  </si>
  <si>
    <t>Asset value</t>
  </si>
  <si>
    <t>Gain due to increase in estimated fair value of equity security</t>
  </si>
  <si>
    <t>Proceeds received from sale of investment</t>
  </si>
  <si>
    <t>FAIR VALUE - Indebtedness and Other (Details) - USD ($) $ in Millions</t>
  </si>
  <si>
    <t>Fair Value, Assets and Liabilities Measured on Recurring and Nonrecurring Basis [Line Items]</t>
  </si>
  <si>
    <t>Fair value, measurements, nonrecurring | Carrying Amount</t>
  </si>
  <si>
    <t>Term loans</t>
  </si>
  <si>
    <t>Former term loan</t>
  </si>
  <si>
    <t>Fair value, measurements, nonrecurring | Fair Value</t>
  </si>
  <si>
    <t>Fair value, measurements, nonrecurring | Level 2 | Carrying Amount | Senior notes | 5.625% senior notes, due in August 2024</t>
  </si>
  <si>
    <t>Senior notes</t>
  </si>
  <si>
    <t>Fair value, measurements, nonrecurring | Level 2 | Carrying Amount | Senior notes | 5.875% senior notes, due in August 2026</t>
  </si>
  <si>
    <t>Fair value, measurements, nonrecurring | Level 2 | Fair Value | Senior notes | 5.625% senior notes, due in August 2024</t>
  </si>
  <si>
    <t>Fair value, measurements, nonrecurring | Level 2 | Fair Value | Senior notes | 5.875% senior notes, due in August 2026</t>
  </si>
  <si>
    <t>SUBSEQUENT EVENT (Details) - Disposed of by Sale - USD ($) $ in Millions</t>
  </si>
  <si>
    <t>Mar. 30, 2020</t>
  </si>
  <si>
    <t>Nov. 24, 2019</t>
  </si>
  <si>
    <t>Subsequent Event [Line Items]</t>
  </si>
  <si>
    <t>Subsequent Event | Disposal Group</t>
  </si>
  <si>
    <t>Net proceeds from sale of business</t>
  </si>
  <si>
    <t>Label</t>
  </si>
  <si>
    <t>Element</t>
  </si>
  <si>
    <t>Value</t>
  </si>
  <si>
    <t>Parent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2647548</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40</v>
      </c>
      <c r="B4" s="4" t="s">
        <v>241</v>
      </c>
    </row>
    <row r="5" spans="1:2">
      <c r="A5" s="4" t="s">
        <v>240</v>
      </c>
      <c r="B5"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89.5</v>
      </c>
      <c r="C4" s="6" t="n">
        <v>373.4</v>
      </c>
    </row>
    <row r="5" spans="1:3">
      <c r="A5" s="4" t="s">
        <v>61</v>
      </c>
      <c r="B5" s="7" t="n">
        <v>188.4</v>
      </c>
      <c r="C5" s="5" t="n">
        <v>250</v>
      </c>
    </row>
    <row r="6" spans="1:3">
      <c r="A6" s="4" t="s">
        <v>62</v>
      </c>
      <c r="B6" s="7" t="n">
        <v>101.1</v>
      </c>
      <c r="C6" s="7" t="n">
        <v>123.4</v>
      </c>
    </row>
    <row r="7" spans="1:3">
      <c r="A7" s="4" t="s">
        <v>63</v>
      </c>
      <c r="B7" s="7" t="n">
        <v>85.2</v>
      </c>
      <c r="C7" s="7" t="n">
        <v>87.5</v>
      </c>
    </row>
    <row r="8" spans="1:3">
      <c r="A8" s="4" t="s">
        <v>64</v>
      </c>
      <c r="B8" s="7" t="n">
        <v>2.8</v>
      </c>
      <c r="C8" s="7" t="n">
        <v>2.9</v>
      </c>
    </row>
    <row r="9" spans="1:3">
      <c r="A9" s="4" t="s">
        <v>65</v>
      </c>
      <c r="B9" s="7" t="n">
        <v>1.9</v>
      </c>
      <c r="C9" s="5" t="n">
        <v>0</v>
      </c>
    </row>
    <row r="10" spans="1:3">
      <c r="A10" s="4" t="s">
        <v>66</v>
      </c>
      <c r="B10" s="7" t="n">
        <v>2.6</v>
      </c>
      <c r="C10" s="5" t="n">
        <v>5</v>
      </c>
    </row>
    <row r="11" spans="1:3">
      <c r="A11" s="4" t="s">
        <v>67</v>
      </c>
      <c r="B11" s="7" t="n">
        <v>8.6</v>
      </c>
      <c r="C11" s="5" t="n">
        <v>28</v>
      </c>
    </row>
    <row r="12" spans="1:3">
      <c r="A12" s="4" t="s">
        <v>68</v>
      </c>
      <c r="B12" s="7" t="n">
        <v>-1.5</v>
      </c>
      <c r="C12" s="7" t="n">
        <v>5.3</v>
      </c>
    </row>
    <row r="13" spans="1:3">
      <c r="A13" s="4" t="s">
        <v>69</v>
      </c>
      <c r="B13" s="7" t="n">
        <v>-8.1</v>
      </c>
      <c r="C13" s="7" t="n">
        <v>-7.6</v>
      </c>
    </row>
    <row r="14" spans="1:3">
      <c r="A14" s="4" t="s">
        <v>70</v>
      </c>
      <c r="B14" s="5" t="n">
        <v>-1</v>
      </c>
      <c r="C14" s="7" t="n">
        <v>25.7</v>
      </c>
    </row>
    <row r="15" spans="1:3">
      <c r="A15" s="4" t="s">
        <v>71</v>
      </c>
      <c r="B15" s="7" t="n">
        <v>0.9</v>
      </c>
      <c r="C15" s="7" t="n">
        <v>-10.7</v>
      </c>
    </row>
    <row r="16" spans="1:3">
      <c r="A16" s="4" t="s">
        <v>72</v>
      </c>
      <c r="B16" s="7" t="n">
        <v>-0.1</v>
      </c>
      <c r="C16" s="5" t="n">
        <v>15</v>
      </c>
    </row>
    <row r="17" spans="1:3">
      <c r="A17" s="4" t="s">
        <v>73</v>
      </c>
      <c r="B17" s="7" t="n">
        <v>-5.1</v>
      </c>
      <c r="C17" s="7" t="n">
        <v>5.1</v>
      </c>
    </row>
    <row r="18" spans="1:3">
      <c r="A18" s="4" t="s">
        <v>74</v>
      </c>
      <c r="B18" s="7" t="n">
        <v>-5.2</v>
      </c>
      <c r="C18" s="7" t="n">
        <v>20.1</v>
      </c>
    </row>
    <row r="19" spans="1:3">
      <c r="A19" s="4" t="s">
        <v>75</v>
      </c>
      <c r="B19" s="7" t="n">
        <v>0.1</v>
      </c>
      <c r="C19" s="7" t="n">
        <v>0.6</v>
      </c>
    </row>
    <row r="20" spans="1:3">
      <c r="A20" s="4" t="s">
        <v>76</v>
      </c>
      <c r="B20" s="7" t="n">
        <v>-5.3</v>
      </c>
      <c r="C20" s="7" t="n">
        <v>19.5</v>
      </c>
    </row>
    <row r="21" spans="1:3">
      <c r="A21" s="3" t="s">
        <v>77</v>
      </c>
    </row>
    <row r="22" spans="1:3">
      <c r="A22" s="4" t="s">
        <v>78</v>
      </c>
      <c r="B22" s="7" t="n">
        <v>-0.3</v>
      </c>
      <c r="C22" s="7" t="n">
        <v>14.7</v>
      </c>
    </row>
    <row r="23" spans="1:3">
      <c r="A23" s="4" t="s">
        <v>73</v>
      </c>
      <c r="B23" s="5" t="n">
        <v>-5</v>
      </c>
      <c r="C23" s="7" t="n">
        <v>4.8</v>
      </c>
    </row>
    <row r="24" spans="1:3">
      <c r="A24" s="4" t="s">
        <v>76</v>
      </c>
      <c r="B24" s="6" t="n">
        <v>-5.3</v>
      </c>
      <c r="C24" s="6" t="n">
        <v>19.5</v>
      </c>
    </row>
    <row r="25" spans="1:3">
      <c r="A25" s="3" t="s">
        <v>79</v>
      </c>
    </row>
    <row r="26" spans="1:3">
      <c r="A26" s="4" t="s">
        <v>80</v>
      </c>
      <c r="B26" s="8" t="n">
        <v>-0.01</v>
      </c>
      <c r="C26" s="8" t="n">
        <v>0.35</v>
      </c>
    </row>
    <row r="27" spans="1:3">
      <c r="A27" s="4" t="s">
        <v>81</v>
      </c>
      <c r="B27" s="9" t="n">
        <v>-0.12</v>
      </c>
      <c r="C27" s="9" t="n">
        <v>0.11</v>
      </c>
    </row>
    <row r="28" spans="1:3">
      <c r="A28" s="4" t="s">
        <v>82</v>
      </c>
      <c r="B28" s="9" t="n">
        <v>-0.12</v>
      </c>
      <c r="C28" s="9" t="n">
        <v>0.46</v>
      </c>
    </row>
    <row r="29" spans="1:3">
      <c r="A29" s="3" t="s">
        <v>83</v>
      </c>
    </row>
    <row r="30" spans="1:3">
      <c r="A30" s="4" t="s">
        <v>80</v>
      </c>
      <c r="B30" s="9" t="n">
        <v>-0.01</v>
      </c>
      <c r="C30" s="9" t="n">
        <v>0.35</v>
      </c>
    </row>
    <row r="31" spans="1:3">
      <c r="A31" s="4" t="s">
        <v>81</v>
      </c>
      <c r="B31" s="9" t="n">
        <v>-0.12</v>
      </c>
      <c r="C31" s="9" t="n">
        <v>0.11</v>
      </c>
    </row>
    <row r="32" spans="1:3">
      <c r="A32" s="4" t="s">
        <v>82</v>
      </c>
      <c r="B32" s="8" t="n">
        <v>-0.12</v>
      </c>
      <c r="C32" s="8" t="n">
        <v>0.46</v>
      </c>
    </row>
    <row r="33" spans="1:3">
      <c r="A33" s="4" t="s">
        <v>84</v>
      </c>
      <c r="B33" s="5" t="n">
        <v>42570</v>
      </c>
      <c r="C33" s="5" t="n">
        <v>42452</v>
      </c>
    </row>
    <row r="34" spans="1:3">
      <c r="A34" s="4" t="s">
        <v>85</v>
      </c>
      <c r="B34" s="5" t="n">
        <v>42570</v>
      </c>
      <c r="C34" s="5" t="n">
        <v>425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2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3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3" t="s">
        <v>87</v>
      </c>
    </row>
    <row r="4" spans="1:3">
      <c r="A4" s="4" t="s">
        <v>74</v>
      </c>
      <c r="B4" s="6" t="n">
        <v>-5.2</v>
      </c>
      <c r="C4" s="6" t="n">
        <v>20.1</v>
      </c>
    </row>
    <row r="5" spans="1:3">
      <c r="A5" s="3" t="s">
        <v>88</v>
      </c>
    </row>
    <row r="6" spans="1:3">
      <c r="A6" s="4" t="s">
        <v>89</v>
      </c>
      <c r="B6" s="7" t="n">
        <v>0.1</v>
      </c>
      <c r="C6" s="7" t="n">
        <v>-0.2</v>
      </c>
    </row>
    <row r="7" spans="1:3">
      <c r="A7" s="4" t="s">
        <v>90</v>
      </c>
      <c r="B7" s="7" t="n">
        <v>-64.8</v>
      </c>
      <c r="C7" s="7" t="n">
        <v>-8.9</v>
      </c>
    </row>
    <row r="8" spans="1:3">
      <c r="A8" s="4" t="s">
        <v>91</v>
      </c>
      <c r="B8" s="7" t="n">
        <v>-64.90000000000001</v>
      </c>
      <c r="C8" s="7" t="n">
        <v>-8.699999999999999</v>
      </c>
    </row>
    <row r="9" spans="1:3">
      <c r="A9" s="4" t="s">
        <v>92</v>
      </c>
      <c r="B9" s="7" t="n">
        <v>-70.09999999999999</v>
      </c>
      <c r="C9" s="7" t="n">
        <v>11.4</v>
      </c>
    </row>
    <row r="10" spans="1:3">
      <c r="A10" s="4" t="s">
        <v>93</v>
      </c>
      <c r="B10" s="7" t="n">
        <v>-0.5</v>
      </c>
      <c r="C10" s="7" t="n">
        <v>0.6</v>
      </c>
    </row>
    <row r="11" spans="1:3">
      <c r="A11" s="4" t="s">
        <v>94</v>
      </c>
      <c r="B11" s="6" t="n">
        <v>-69.59999999999999</v>
      </c>
      <c r="C11" s="6" t="n">
        <v>1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3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39</v>
      </c>
    </row>
    <row r="4" spans="1:2">
      <c r="A4" s="4" t="s">
        <v>292</v>
      </c>
      <c r="B4" s="4" t="s">
        <v>293</v>
      </c>
    </row>
    <row r="5" spans="1:2">
      <c r="A5" s="4" t="s">
        <v>294</v>
      </c>
      <c r="B5" s="4" t="s">
        <v>295</v>
      </c>
    </row>
    <row r="6" spans="1:2">
      <c r="A6" s="4" t="s">
        <v>296</v>
      </c>
      <c r="B6" s="4" t="s">
        <v>295</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4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46</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249</v>
      </c>
    </row>
    <row r="4" spans="1:2">
      <c r="A4" s="4" t="s">
        <v>308</v>
      </c>
      <c r="B4" s="4" t="s">
        <v>309</v>
      </c>
    </row>
    <row r="5" spans="1:2">
      <c r="A5" s="4" t="s">
        <v>310</v>
      </c>
      <c r="B5" s="4" t="s">
        <v>311</v>
      </c>
    </row>
    <row r="6" spans="1:2">
      <c r="A6" s="4" t="s">
        <v>312</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52</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255</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0</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58</v>
      </c>
    </row>
    <row r="3" spans="1:3">
      <c r="A3" s="3" t="s">
        <v>223</v>
      </c>
    </row>
    <row r="4" spans="1:3">
      <c r="A4" s="4" t="s">
        <v>332</v>
      </c>
      <c r="B4" s="5" t="n">
        <v>2</v>
      </c>
      <c r="C4" s="5"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8</v>
      </c>
    </row>
    <row r="3" spans="1:3">
      <c r="A3" s="3" t="s">
        <v>87</v>
      </c>
    </row>
    <row r="4" spans="1:3">
      <c r="A4" s="4" t="s">
        <v>96</v>
      </c>
      <c r="B4" s="6" t="n">
        <v>0.1</v>
      </c>
      <c r="C4" s="6"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33</v>
      </c>
      <c r="B1" s="2" t="s">
        <v>1</v>
      </c>
    </row>
    <row r="2" spans="1:5">
      <c r="B2" s="2" t="s">
        <v>2</v>
      </c>
      <c r="C2" s="2" t="s">
        <v>58</v>
      </c>
      <c r="D2" s="2" t="s">
        <v>98</v>
      </c>
      <c r="E2" s="2" t="s">
        <v>334</v>
      </c>
    </row>
    <row r="3" spans="1:5">
      <c r="A3" s="3" t="s">
        <v>335</v>
      </c>
    </row>
    <row r="4" spans="1:5">
      <c r="A4" s="4" t="s">
        <v>336</v>
      </c>
      <c r="E4" s="6" t="n">
        <v>-8.5</v>
      </c>
    </row>
    <row r="5" spans="1:5">
      <c r="A5" s="4" t="s">
        <v>101</v>
      </c>
      <c r="B5" s="6" t="n">
        <v>220.5</v>
      </c>
      <c r="D5" s="6" t="n">
        <v>243.1</v>
      </c>
    </row>
    <row r="6" spans="1:5">
      <c r="A6" s="4" t="s">
        <v>337</v>
      </c>
      <c r="B6" s="6" t="n">
        <v>-0.9</v>
      </c>
      <c r="C6" s="6" t="n">
        <v>10.7</v>
      </c>
    </row>
    <row r="7" spans="1:5">
      <c r="A7" s="4" t="s">
        <v>161</v>
      </c>
    </row>
    <row r="8" spans="1:5">
      <c r="A8" s="3" t="s">
        <v>335</v>
      </c>
    </row>
    <row r="9" spans="1:5">
      <c r="A9" s="4" t="s">
        <v>336</v>
      </c>
      <c r="E9" s="6" t="n">
        <v>-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8</v>
      </c>
      <c r="B1" s="2" t="s">
        <v>1</v>
      </c>
      <c r="C1" s="2" t="s">
        <v>339</v>
      </c>
    </row>
    <row r="2" spans="1:5">
      <c r="B2" s="2" t="s">
        <v>340</v>
      </c>
      <c r="C2" s="2" t="s">
        <v>341</v>
      </c>
      <c r="D2" s="2" t="s">
        <v>342</v>
      </c>
      <c r="E2" s="2" t="s">
        <v>343</v>
      </c>
    </row>
    <row r="3" spans="1:5">
      <c r="A3" s="3" t="s">
        <v>344</v>
      </c>
    </row>
    <row r="4" spans="1:5">
      <c r="A4" s="4" t="s">
        <v>345</v>
      </c>
      <c r="B4" s="6" t="n">
        <v>8.5</v>
      </c>
    </row>
    <row r="5" spans="1:5">
      <c r="A5" s="4" t="s">
        <v>346</v>
      </c>
      <c r="B5" s="7" t="n">
        <v>179.9</v>
      </c>
    </row>
    <row r="6" spans="1:5">
      <c r="A6" s="4" t="s">
        <v>139</v>
      </c>
      <c r="B6" s="6" t="n">
        <v>-490.8</v>
      </c>
      <c r="D6" s="6" t="n">
        <v>-426.5</v>
      </c>
    </row>
    <row r="7" spans="1:5">
      <c r="A7" s="4" t="s">
        <v>347</v>
      </c>
    </row>
    <row r="8" spans="1:5">
      <c r="A8" s="3" t="s">
        <v>344</v>
      </c>
    </row>
    <row r="9" spans="1:5">
      <c r="A9" s="4" t="s">
        <v>348</v>
      </c>
      <c r="E9" s="10" t="n">
        <v>475</v>
      </c>
    </row>
    <row r="10" spans="1:5">
      <c r="A10" s="4" t="s">
        <v>349</v>
      </c>
    </row>
    <row r="11" spans="1:5">
      <c r="A11" s="3" t="s">
        <v>344</v>
      </c>
    </row>
    <row r="12" spans="1:5">
      <c r="A12" s="4" t="s">
        <v>350</v>
      </c>
      <c r="C12" s="11" t="n">
        <v>7</v>
      </c>
    </row>
    <row r="13" spans="1:5">
      <c r="A13" s="4" t="s">
        <v>351</v>
      </c>
    </row>
    <row r="14" spans="1:5">
      <c r="A14" s="3" t="s">
        <v>344</v>
      </c>
    </row>
    <row r="15" spans="1:5">
      <c r="A15" s="4" t="s">
        <v>350</v>
      </c>
      <c r="C15" s="11" t="n">
        <v>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58</v>
      </c>
    </row>
    <row r="3" spans="1:3">
      <c r="A3" s="3" t="s">
        <v>344</v>
      </c>
    </row>
    <row r="4" spans="1:3">
      <c r="A4" s="4" t="s">
        <v>73</v>
      </c>
      <c r="B4" s="6" t="n">
        <v>-5.1</v>
      </c>
      <c r="C4" s="6" t="n">
        <v>5.1</v>
      </c>
    </row>
    <row r="5" spans="1:3">
      <c r="A5" s="4" t="s">
        <v>353</v>
      </c>
      <c r="B5" s="10" t="n">
        <v>-5</v>
      </c>
      <c r="C5" s="6" t="n">
        <v>4.8</v>
      </c>
    </row>
    <row r="6" spans="1:3">
      <c r="A6" s="4" t="s">
        <v>354</v>
      </c>
      <c r="B6" s="4" t="s">
        <v>355</v>
      </c>
      <c r="C6" s="4" t="s">
        <v>356</v>
      </c>
    </row>
    <row r="7" spans="1:3">
      <c r="A7" s="4" t="s">
        <v>337</v>
      </c>
      <c r="B7" s="6" t="n">
        <v>-0.9</v>
      </c>
      <c r="C7" s="6" t="n">
        <v>10.7</v>
      </c>
    </row>
    <row r="8" spans="1:3">
      <c r="A8" s="4" t="s">
        <v>357</v>
      </c>
    </row>
    <row r="9" spans="1:3">
      <c r="A9" s="3" t="s">
        <v>344</v>
      </c>
    </row>
    <row r="10" spans="1:3">
      <c r="A10" s="4" t="s">
        <v>60</v>
      </c>
      <c r="B10" s="7" t="n">
        <v>110.7</v>
      </c>
      <c r="C10" s="7" t="n">
        <v>117.7</v>
      </c>
    </row>
    <row r="11" spans="1:3">
      <c r="A11" s="4" t="s">
        <v>61</v>
      </c>
      <c r="B11" s="7" t="n">
        <v>75.3</v>
      </c>
      <c r="C11" s="7" t="n">
        <v>86.59999999999999</v>
      </c>
    </row>
    <row r="12" spans="1:3">
      <c r="A12" s="4" t="s">
        <v>62</v>
      </c>
      <c r="B12" s="7" t="n">
        <v>35.4</v>
      </c>
      <c r="C12" s="7" t="n">
        <v>31.1</v>
      </c>
    </row>
    <row r="13" spans="1:3">
      <c r="A13" s="4" t="s">
        <v>63</v>
      </c>
      <c r="B13" s="7" t="n">
        <v>30.7</v>
      </c>
      <c r="C13" s="7" t="n">
        <v>21.4</v>
      </c>
    </row>
    <row r="14" spans="1:3">
      <c r="A14" s="4" t="s">
        <v>64</v>
      </c>
      <c r="B14" s="5" t="n">
        <v>0</v>
      </c>
      <c r="C14" s="7" t="n">
        <v>0.9</v>
      </c>
    </row>
    <row r="15" spans="1:3">
      <c r="A15" s="4" t="s">
        <v>358</v>
      </c>
      <c r="B15" s="7" t="n">
        <v>8.5</v>
      </c>
      <c r="C15" s="5" t="n">
        <v>0</v>
      </c>
    </row>
    <row r="16" spans="1:3">
      <c r="A16" s="4" t="s">
        <v>66</v>
      </c>
      <c r="B16" s="7" t="n">
        <v>0.3</v>
      </c>
      <c r="C16" s="5" t="n">
        <v>0</v>
      </c>
    </row>
    <row r="17" spans="1:3">
      <c r="A17" s="4" t="s">
        <v>359</v>
      </c>
      <c r="B17" s="7" t="n">
        <v>-4.1</v>
      </c>
      <c r="C17" s="7" t="n">
        <v>8.800000000000001</v>
      </c>
    </row>
    <row r="18" spans="1:3">
      <c r="A18" s="4" t="s">
        <v>360</v>
      </c>
      <c r="B18" s="7" t="n">
        <v>-0.3</v>
      </c>
      <c r="C18" s="7" t="n">
        <v>-0.6</v>
      </c>
    </row>
    <row r="19" spans="1:3">
      <c r="A19" s="4" t="s">
        <v>69</v>
      </c>
      <c r="B19" s="7" t="n">
        <v>-1.6</v>
      </c>
      <c r="C19" s="7" t="n">
        <v>-3.1</v>
      </c>
    </row>
    <row r="20" spans="1:3">
      <c r="A20" s="4" t="s">
        <v>361</v>
      </c>
      <c r="B20" s="5" t="n">
        <v>-6</v>
      </c>
      <c r="C20" s="7" t="n">
        <v>5.1</v>
      </c>
    </row>
    <row r="21" spans="1:3">
      <c r="A21" s="4" t="s">
        <v>71</v>
      </c>
      <c r="B21" s="7" t="n">
        <v>0.9</v>
      </c>
      <c r="C21" s="5" t="n">
        <v>0</v>
      </c>
    </row>
    <row r="22" spans="1:3">
      <c r="A22" s="4" t="s">
        <v>73</v>
      </c>
      <c r="B22" s="7" t="n">
        <v>-5.1</v>
      </c>
      <c r="C22" s="7" t="n">
        <v>5.1</v>
      </c>
    </row>
    <row r="23" spans="1:3">
      <c r="A23" s="4" t="s">
        <v>362</v>
      </c>
      <c r="B23" s="7" t="n">
        <v>-0.1</v>
      </c>
      <c r="C23" s="7" t="n">
        <v>0.3</v>
      </c>
    </row>
    <row r="24" spans="1:3">
      <c r="A24" s="4" t="s">
        <v>353</v>
      </c>
      <c r="B24" s="10" t="n">
        <v>-5</v>
      </c>
      <c r="C24" s="7" t="n">
        <v>4.8</v>
      </c>
    </row>
    <row r="25" spans="1:3">
      <c r="A25" s="4" t="s">
        <v>354</v>
      </c>
      <c r="B25" s="4" t="s">
        <v>363</v>
      </c>
    </row>
    <row r="26" spans="1:3">
      <c r="A26" s="4" t="s">
        <v>337</v>
      </c>
      <c r="B26" s="6" t="n">
        <v>-1.2</v>
      </c>
    </row>
    <row r="27" spans="1:3">
      <c r="A27" s="4" t="s">
        <v>364</v>
      </c>
    </row>
    <row r="28" spans="1:3">
      <c r="A28" s="3" t="s">
        <v>344</v>
      </c>
    </row>
    <row r="29" spans="1:3">
      <c r="A29" s="4" t="s">
        <v>69</v>
      </c>
      <c r="B29" s="6" t="n">
        <v>-1.6</v>
      </c>
      <c r="C29" s="6" t="n">
        <v>-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98</v>
      </c>
      <c r="D1" s="2" t="s">
        <v>58</v>
      </c>
    </row>
    <row r="2" spans="1:4">
      <c r="A2" s="3" t="s">
        <v>99</v>
      </c>
    </row>
    <row r="3" spans="1:4">
      <c r="A3" s="4" t="s">
        <v>100</v>
      </c>
      <c r="B3" s="6" t="n">
        <v>6.9</v>
      </c>
      <c r="D3" s="6" t="n">
        <v>17.2</v>
      </c>
    </row>
    <row r="4" spans="1:4">
      <c r="A4" s="4" t="s">
        <v>106</v>
      </c>
      <c r="B4" s="7" t="n">
        <v>441.1</v>
      </c>
      <c r="C4" s="10" t="n">
        <v>464</v>
      </c>
    </row>
    <row r="5" spans="1:4">
      <c r="A5" s="3" t="s">
        <v>118</v>
      </c>
    </row>
    <row r="6" spans="1:4">
      <c r="A6" s="4" t="s">
        <v>126</v>
      </c>
      <c r="B6" s="7" t="n">
        <v>214.3</v>
      </c>
      <c r="C6" s="7" t="n">
        <v>220.5</v>
      </c>
    </row>
    <row r="7" spans="1:4">
      <c r="A7" s="4" t="s">
        <v>357</v>
      </c>
    </row>
    <row r="8" spans="1:4">
      <c r="A8" s="3" t="s">
        <v>99</v>
      </c>
    </row>
    <row r="9" spans="1:4">
      <c r="A9" s="4" t="s">
        <v>100</v>
      </c>
      <c r="B9" s="7" t="n">
        <v>6.9</v>
      </c>
      <c r="C9" s="7" t="n">
        <v>3.1</v>
      </c>
    </row>
    <row r="10" spans="1:4">
      <c r="A10" s="4" t="s">
        <v>101</v>
      </c>
      <c r="B10" s="7" t="n">
        <v>97.3</v>
      </c>
      <c r="C10" s="7" t="n">
        <v>99.40000000000001</v>
      </c>
    </row>
    <row r="11" spans="1:4">
      <c r="A11" s="4" t="s">
        <v>102</v>
      </c>
      <c r="B11" s="7" t="n">
        <v>41.5</v>
      </c>
      <c r="C11" s="5" t="n">
        <v>43</v>
      </c>
    </row>
    <row r="12" spans="1:4">
      <c r="A12" s="4" t="s">
        <v>103</v>
      </c>
      <c r="B12" s="7" t="n">
        <v>74.5</v>
      </c>
      <c r="C12" s="7" t="n">
        <v>72.8</v>
      </c>
    </row>
    <row r="13" spans="1:4">
      <c r="A13" s="4" t="s">
        <v>104</v>
      </c>
      <c r="B13" s="5" t="n">
        <v>13</v>
      </c>
      <c r="C13" s="7" t="n">
        <v>12.9</v>
      </c>
    </row>
    <row r="14" spans="1:4">
      <c r="A14" s="4" t="s">
        <v>106</v>
      </c>
      <c r="B14" s="7" t="n">
        <v>233.2</v>
      </c>
      <c r="C14" s="7" t="n">
        <v>231.2</v>
      </c>
    </row>
    <row r="15" spans="1:4">
      <c r="A15" s="4" t="s">
        <v>113</v>
      </c>
      <c r="B15" s="7" t="n">
        <v>87.2</v>
      </c>
      <c r="C15" s="7" t="n">
        <v>87.40000000000001</v>
      </c>
    </row>
    <row r="16" spans="1:4">
      <c r="A16" s="4" t="s">
        <v>114</v>
      </c>
      <c r="B16" s="7" t="n">
        <v>184.1</v>
      </c>
      <c r="C16" s="7" t="n">
        <v>194.9</v>
      </c>
    </row>
    <row r="17" spans="1:4">
      <c r="A17" s="4" t="s">
        <v>115</v>
      </c>
      <c r="B17" s="7" t="n">
        <v>87.59999999999999</v>
      </c>
      <c r="C17" s="7" t="n">
        <v>92.3</v>
      </c>
    </row>
    <row r="18" spans="1:4">
      <c r="A18" s="4" t="s">
        <v>116</v>
      </c>
      <c r="B18" s="7" t="n">
        <v>58.5</v>
      </c>
      <c r="C18" s="7" t="n">
        <v>59.2</v>
      </c>
    </row>
    <row r="19" spans="1:4">
      <c r="A19" s="4" t="s">
        <v>366</v>
      </c>
      <c r="B19" s="7" t="n">
        <v>417.4</v>
      </c>
      <c r="C19" s="7" t="n">
        <v>433.8</v>
      </c>
    </row>
    <row r="20" spans="1:4">
      <c r="A20" s="4" t="s">
        <v>367</v>
      </c>
      <c r="B20" s="7" t="n">
        <v>650.6</v>
      </c>
      <c r="C20" s="5" t="n">
        <v>665</v>
      </c>
    </row>
    <row r="21" spans="1:4">
      <c r="A21" s="4" t="s">
        <v>368</v>
      </c>
      <c r="B21" s="7" t="n">
        <v>-209.5</v>
      </c>
      <c r="C21" s="5" t="n">
        <v>-201</v>
      </c>
    </row>
    <row r="22" spans="1:4">
      <c r="A22" s="4" t="s">
        <v>117</v>
      </c>
      <c r="B22" s="7" t="n">
        <v>441.1</v>
      </c>
      <c r="C22" s="5" t="n">
        <v>464</v>
      </c>
    </row>
    <row r="23" spans="1:4">
      <c r="A23" s="3" t="s">
        <v>118</v>
      </c>
    </row>
    <row r="24" spans="1:4">
      <c r="A24" s="4" t="s">
        <v>119</v>
      </c>
      <c r="B24" s="7" t="n">
        <v>47.7</v>
      </c>
      <c r="C24" s="7" t="n">
        <v>46.6</v>
      </c>
    </row>
    <row r="25" spans="1:4">
      <c r="A25" s="4" t="s">
        <v>120</v>
      </c>
      <c r="B25" s="7" t="n">
        <v>44.5</v>
      </c>
      <c r="C25" s="7" t="n">
        <v>43.6</v>
      </c>
    </row>
    <row r="26" spans="1:4">
      <c r="A26" s="4" t="s">
        <v>121</v>
      </c>
      <c r="B26" s="7" t="n">
        <v>47.3</v>
      </c>
      <c r="C26" s="7" t="n">
        <v>52.6</v>
      </c>
    </row>
    <row r="27" spans="1:4">
      <c r="A27" s="4" t="s">
        <v>122</v>
      </c>
      <c r="B27" s="7" t="n">
        <v>1.3</v>
      </c>
      <c r="C27" s="7" t="n">
        <v>1.6</v>
      </c>
    </row>
    <row r="28" spans="1:4">
      <c r="A28" s="4" t="s">
        <v>124</v>
      </c>
      <c r="B28" s="7" t="n">
        <v>0.4</v>
      </c>
      <c r="C28" s="7" t="n">
        <v>0.5</v>
      </c>
    </row>
    <row r="29" spans="1:4">
      <c r="A29" s="4" t="s">
        <v>126</v>
      </c>
      <c r="B29" s="7" t="n">
        <v>141.2</v>
      </c>
      <c r="C29" s="7" t="n">
        <v>144.9</v>
      </c>
    </row>
    <row r="30" spans="1:4">
      <c r="A30" s="4" t="s">
        <v>127</v>
      </c>
      <c r="B30" s="7" t="n">
        <v>3.2</v>
      </c>
      <c r="C30" s="7" t="n">
        <v>3.6</v>
      </c>
    </row>
    <row r="31" spans="1:4">
      <c r="A31" s="4" t="s">
        <v>128</v>
      </c>
      <c r="B31" s="7" t="n">
        <v>13.2</v>
      </c>
      <c r="C31" s="7" t="n">
        <v>13.6</v>
      </c>
    </row>
    <row r="32" spans="1:4">
      <c r="A32" s="4" t="s">
        <v>129</v>
      </c>
      <c r="B32" s="7" t="n">
        <v>56.7</v>
      </c>
      <c r="C32" s="7" t="n">
        <v>58.4</v>
      </c>
    </row>
    <row r="33" spans="1:4">
      <c r="A33" s="4" t="s">
        <v>130</v>
      </c>
      <c r="B33" s="7" t="n">
        <v>73.09999999999999</v>
      </c>
      <c r="C33" s="7" t="n">
        <v>75.59999999999999</v>
      </c>
    </row>
    <row r="34" spans="1:4">
      <c r="A34" s="4" t="s">
        <v>369</v>
      </c>
      <c r="B34" s="6" t="n">
        <v>214.3</v>
      </c>
      <c r="C34" s="6" t="n">
        <v>22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58</v>
      </c>
    </row>
    <row r="3" spans="1:3">
      <c r="A3" s="3" t="s">
        <v>344</v>
      </c>
    </row>
    <row r="4" spans="1:3">
      <c r="A4" s="4" t="s">
        <v>183</v>
      </c>
      <c r="B4" s="6" t="n">
        <v>9.800000000000001</v>
      </c>
      <c r="C4" s="6" t="n">
        <v>9.6</v>
      </c>
    </row>
    <row r="5" spans="1:3">
      <c r="A5" s="4" t="s">
        <v>198</v>
      </c>
      <c r="B5" s="7" t="n">
        <v>-4.7</v>
      </c>
      <c r="C5" s="7" t="n">
        <v>-5.3</v>
      </c>
    </row>
    <row r="6" spans="1:3">
      <c r="A6" s="4" t="s">
        <v>357</v>
      </c>
    </row>
    <row r="7" spans="1:3">
      <c r="A7" s="3" t="s">
        <v>344</v>
      </c>
    </row>
    <row r="8" spans="1:3">
      <c r="A8" s="4" t="s">
        <v>358</v>
      </c>
      <c r="B8" s="7" t="n">
        <v>8.5</v>
      </c>
      <c r="C8" s="5" t="n">
        <v>0</v>
      </c>
    </row>
    <row r="9" spans="1:3">
      <c r="A9" s="4" t="s">
        <v>183</v>
      </c>
      <c r="B9" s="5" t="n">
        <v>0</v>
      </c>
      <c r="C9" s="7" t="n">
        <v>4.2</v>
      </c>
    </row>
    <row r="10" spans="1:3">
      <c r="A10" s="4" t="s">
        <v>198</v>
      </c>
      <c r="B10" s="6" t="n">
        <v>-5.5</v>
      </c>
      <c r="C10" s="6" t="n">
        <v>-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71</v>
      </c>
      <c r="B1" s="2" t="s">
        <v>1</v>
      </c>
    </row>
    <row r="2" spans="1:3">
      <c r="B2" s="2" t="s">
        <v>372</v>
      </c>
      <c r="C2" s="2" t="s">
        <v>373</v>
      </c>
    </row>
    <row r="3" spans="1:3">
      <c r="A3" s="3" t="s">
        <v>232</v>
      </c>
    </row>
    <row r="4" spans="1:3">
      <c r="A4" s="4" t="s">
        <v>374</v>
      </c>
      <c r="B4" s="5" t="n">
        <v>30</v>
      </c>
    </row>
    <row r="5" spans="1:3">
      <c r="A5" s="4" t="s">
        <v>375</v>
      </c>
      <c r="B5" s="5" t="n">
        <v>140</v>
      </c>
    </row>
    <row r="6" spans="1:3">
      <c r="A6" s="4" t="s">
        <v>376</v>
      </c>
      <c r="B6" s="5" t="n">
        <v>2</v>
      </c>
      <c r="C6" s="5"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58</v>
      </c>
    </row>
    <row r="3" spans="1:3">
      <c r="A3" s="3" t="s">
        <v>378</v>
      </c>
    </row>
    <row r="4" spans="1:3">
      <c r="A4" s="4" t="s">
        <v>379</v>
      </c>
      <c r="B4" s="6" t="n">
        <v>289.5</v>
      </c>
      <c r="C4" s="6" t="n">
        <v>373.4</v>
      </c>
    </row>
    <row r="5" spans="1:3">
      <c r="A5" s="3" t="s">
        <v>380</v>
      </c>
    </row>
    <row r="6" spans="1:3">
      <c r="A6" s="4" t="s">
        <v>381</v>
      </c>
      <c r="B6" s="7" t="n">
        <v>8.6</v>
      </c>
      <c r="C6" s="5" t="n">
        <v>28</v>
      </c>
    </row>
    <row r="7" spans="1:3">
      <c r="A7" s="4" t="s">
        <v>65</v>
      </c>
      <c r="B7" s="7" t="n">
        <v>1.9</v>
      </c>
      <c r="C7" s="5" t="n">
        <v>0</v>
      </c>
    </row>
    <row r="8" spans="1:3">
      <c r="A8" s="4" t="s">
        <v>66</v>
      </c>
      <c r="B8" s="7" t="n">
        <v>2.6</v>
      </c>
      <c r="C8" s="5" t="n">
        <v>5</v>
      </c>
    </row>
    <row r="9" spans="1:3">
      <c r="A9" s="4" t="s">
        <v>382</v>
      </c>
    </row>
    <row r="10" spans="1:3">
      <c r="A10" s="3" t="s">
        <v>378</v>
      </c>
    </row>
    <row r="11" spans="1:3">
      <c r="A11" s="4" t="s">
        <v>379</v>
      </c>
      <c r="B11" s="7" t="n">
        <v>137.8</v>
      </c>
      <c r="C11" s="7" t="n">
        <v>172.5</v>
      </c>
    </row>
    <row r="12" spans="1:3">
      <c r="A12" s="4" t="s">
        <v>383</v>
      </c>
    </row>
    <row r="13" spans="1:3">
      <c r="A13" s="3" t="s">
        <v>378</v>
      </c>
    </row>
    <row r="14" spans="1:3">
      <c r="A14" s="4" t="s">
        <v>379</v>
      </c>
      <c r="B14" s="7" t="n">
        <v>151.7</v>
      </c>
      <c r="C14" s="7" t="n">
        <v>200.9</v>
      </c>
    </row>
    <row r="15" spans="1:3">
      <c r="A15" s="4" t="s">
        <v>384</v>
      </c>
    </row>
    <row r="16" spans="1:3">
      <c r="A16" s="3" t="s">
        <v>378</v>
      </c>
    </row>
    <row r="17" spans="1:3">
      <c r="A17" s="4" t="s">
        <v>379</v>
      </c>
      <c r="B17" s="7" t="n">
        <v>289.5</v>
      </c>
      <c r="C17" s="7" t="n">
        <v>373.4</v>
      </c>
    </row>
    <row r="18" spans="1:3">
      <c r="A18" s="3" t="s">
        <v>380</v>
      </c>
    </row>
    <row r="19" spans="1:3">
      <c r="A19" s="4" t="s">
        <v>381</v>
      </c>
      <c r="B19" s="7" t="n">
        <v>28.8</v>
      </c>
      <c r="C19" s="5" t="n">
        <v>47</v>
      </c>
    </row>
    <row r="20" spans="1:3">
      <c r="A20" s="4" t="s">
        <v>385</v>
      </c>
    </row>
    <row r="21" spans="1:3">
      <c r="A21" s="3" t="s">
        <v>378</v>
      </c>
    </row>
    <row r="22" spans="1:3">
      <c r="A22" s="4" t="s">
        <v>379</v>
      </c>
      <c r="B22" s="7" t="n">
        <v>137.8</v>
      </c>
      <c r="C22" s="7" t="n">
        <v>172.5</v>
      </c>
    </row>
    <row r="23" spans="1:3">
      <c r="A23" s="3" t="s">
        <v>380</v>
      </c>
    </row>
    <row r="24" spans="1:3">
      <c r="A24" s="4" t="s">
        <v>381</v>
      </c>
      <c r="B24" s="7" t="n">
        <v>19.4</v>
      </c>
      <c r="C24" s="7" t="n">
        <v>18.5</v>
      </c>
    </row>
    <row r="25" spans="1:3">
      <c r="A25" s="4" t="s">
        <v>66</v>
      </c>
      <c r="B25" s="7" t="n">
        <v>0.5</v>
      </c>
      <c r="C25" s="7" t="n">
        <v>4.4</v>
      </c>
    </row>
    <row r="26" spans="1:3">
      <c r="A26" s="4" t="s">
        <v>386</v>
      </c>
    </row>
    <row r="27" spans="1:3">
      <c r="A27" s="3" t="s">
        <v>378</v>
      </c>
    </row>
    <row r="28" spans="1:3">
      <c r="A28" s="4" t="s">
        <v>379</v>
      </c>
      <c r="B28" s="7" t="n">
        <v>151.7</v>
      </c>
      <c r="C28" s="7" t="n">
        <v>200.9</v>
      </c>
    </row>
    <row r="29" spans="1:3">
      <c r="A29" s="3" t="s">
        <v>380</v>
      </c>
    </row>
    <row r="30" spans="1:3">
      <c r="A30" s="4" t="s">
        <v>381</v>
      </c>
      <c r="B30" s="7" t="n">
        <v>9.4</v>
      </c>
      <c r="C30" s="7" t="n">
        <v>28.5</v>
      </c>
    </row>
    <row r="31" spans="1:3">
      <c r="A31" s="4" t="s">
        <v>66</v>
      </c>
      <c r="B31" s="7" t="n">
        <v>1.8</v>
      </c>
      <c r="C31" s="7" t="n">
        <v>0.6</v>
      </c>
    </row>
    <row r="32" spans="1:3">
      <c r="A32" s="4" t="s">
        <v>387</v>
      </c>
    </row>
    <row r="33" spans="1:3">
      <c r="A33" s="3" t="s">
        <v>380</v>
      </c>
    </row>
    <row r="34" spans="1:3">
      <c r="A34" s="4" t="s">
        <v>388</v>
      </c>
      <c r="B34" s="7" t="n">
        <v>15.5</v>
      </c>
      <c r="C34" s="7" t="n">
        <v>13.8</v>
      </c>
    </row>
    <row r="35" spans="1:3">
      <c r="A35" s="4" t="s">
        <v>66</v>
      </c>
      <c r="B35" s="7" t="n">
        <v>0.3</v>
      </c>
      <c r="C35" s="5" t="n">
        <v>0</v>
      </c>
    </row>
    <row r="36" spans="1:3">
      <c r="A36" s="4" t="s">
        <v>389</v>
      </c>
    </row>
    <row r="37" spans="1:3">
      <c r="A37" s="3" t="s">
        <v>380</v>
      </c>
    </row>
    <row r="38" spans="1:3">
      <c r="A38" s="4" t="s">
        <v>390</v>
      </c>
      <c r="B38" s="7" t="n">
        <v>0.2</v>
      </c>
      <c r="C38" s="7" t="n">
        <v>0.2</v>
      </c>
    </row>
    <row r="39" spans="1:3">
      <c r="A39" s="4" t="s">
        <v>65</v>
      </c>
      <c r="B39" s="7" t="n">
        <v>1.9</v>
      </c>
      <c r="C39" s="5" t="n">
        <v>0</v>
      </c>
    </row>
    <row r="40" spans="1:3">
      <c r="A40" s="4" t="s">
        <v>66</v>
      </c>
      <c r="B40" s="7" t="n">
        <v>2.6</v>
      </c>
      <c r="C40" s="5" t="n">
        <v>5</v>
      </c>
    </row>
    <row r="41" spans="1:3">
      <c r="A41" s="4" t="s">
        <v>391</v>
      </c>
    </row>
    <row r="42" spans="1:3">
      <c r="A42" s="3" t="s">
        <v>380</v>
      </c>
    </row>
    <row r="43" spans="1:3">
      <c r="A43" s="4" t="s">
        <v>388</v>
      </c>
      <c r="B43" s="6" t="n">
        <v>2.4</v>
      </c>
      <c r="C43" s="6"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58</v>
      </c>
    </row>
    <row r="3" spans="1:3">
      <c r="A3" s="3" t="s">
        <v>393</v>
      </c>
    </row>
    <row r="4" spans="1:3">
      <c r="A4" s="4" t="s">
        <v>60</v>
      </c>
      <c r="B4" s="6" t="n">
        <v>289.5</v>
      </c>
      <c r="C4" s="6" t="n">
        <v>373.4</v>
      </c>
    </row>
    <row r="5" spans="1:3">
      <c r="A5" s="4" t="s">
        <v>394</v>
      </c>
    </row>
    <row r="6" spans="1:3">
      <c r="A6" s="3" t="s">
        <v>393</v>
      </c>
    </row>
    <row r="7" spans="1:3">
      <c r="A7" s="4" t="s">
        <v>60</v>
      </c>
      <c r="B7" s="7" t="n">
        <v>175.7</v>
      </c>
      <c r="C7" s="5" t="n">
        <v>250</v>
      </c>
    </row>
    <row r="8" spans="1:3">
      <c r="A8" s="4" t="s">
        <v>395</v>
      </c>
    </row>
    <row r="9" spans="1:3">
      <c r="A9" s="3" t="s">
        <v>393</v>
      </c>
    </row>
    <row r="10" spans="1:3">
      <c r="A10" s="4" t="s">
        <v>60</v>
      </c>
      <c r="B10" s="7" t="n">
        <v>113.8</v>
      </c>
      <c r="C10" s="7" t="n">
        <v>123.4</v>
      </c>
    </row>
    <row r="11" spans="1:3">
      <c r="A11" s="4" t="s">
        <v>396</v>
      </c>
    </row>
    <row r="12" spans="1:3">
      <c r="A12" s="3" t="s">
        <v>393</v>
      </c>
    </row>
    <row r="13" spans="1:3">
      <c r="A13" s="4" t="s">
        <v>60</v>
      </c>
      <c r="B13" s="5" t="n">
        <v>51</v>
      </c>
      <c r="C13" s="7" t="n">
        <v>98.40000000000001</v>
      </c>
    </row>
    <row r="14" spans="1:3">
      <c r="A14" s="4" t="s">
        <v>382</v>
      </c>
    </row>
    <row r="15" spans="1:3">
      <c r="A15" s="3" t="s">
        <v>393</v>
      </c>
    </row>
    <row r="16" spans="1:3">
      <c r="A16" s="4" t="s">
        <v>60</v>
      </c>
      <c r="B16" s="7" t="n">
        <v>137.8</v>
      </c>
      <c r="C16" s="7" t="n">
        <v>172.5</v>
      </c>
    </row>
    <row r="17" spans="1:3">
      <c r="A17" s="4" t="s">
        <v>397</v>
      </c>
    </row>
    <row r="18" spans="1:3">
      <c r="A18" s="3" t="s">
        <v>393</v>
      </c>
    </row>
    <row r="19" spans="1:3">
      <c r="A19" s="4" t="s">
        <v>60</v>
      </c>
      <c r="B19" s="7" t="n">
        <v>80.8</v>
      </c>
      <c r="C19" s="7" t="n">
        <v>112.6</v>
      </c>
    </row>
    <row r="20" spans="1:3">
      <c r="A20" s="4" t="s">
        <v>398</v>
      </c>
    </row>
    <row r="21" spans="1:3">
      <c r="A21" s="3" t="s">
        <v>393</v>
      </c>
    </row>
    <row r="22" spans="1:3">
      <c r="A22" s="4" t="s">
        <v>60</v>
      </c>
      <c r="B22" s="5" t="n">
        <v>57</v>
      </c>
      <c r="C22" s="7" t="n">
        <v>59.9</v>
      </c>
    </row>
    <row r="23" spans="1:3">
      <c r="A23" s="4" t="s">
        <v>399</v>
      </c>
    </row>
    <row r="24" spans="1:3">
      <c r="A24" s="3" t="s">
        <v>393</v>
      </c>
    </row>
    <row r="25" spans="1:3">
      <c r="A25" s="4" t="s">
        <v>60</v>
      </c>
      <c r="B25" s="7" t="n">
        <v>37.9</v>
      </c>
      <c r="C25" s="7" t="n">
        <v>62.6</v>
      </c>
    </row>
    <row r="26" spans="1:3">
      <c r="A26" s="4" t="s">
        <v>400</v>
      </c>
    </row>
    <row r="27" spans="1:3">
      <c r="A27" s="3" t="s">
        <v>393</v>
      </c>
    </row>
    <row r="28" spans="1:3">
      <c r="A28" s="4" t="s">
        <v>60</v>
      </c>
      <c r="B28" s="5" t="n">
        <v>45</v>
      </c>
      <c r="C28" s="7" t="n">
        <v>79.8</v>
      </c>
    </row>
    <row r="29" spans="1:3">
      <c r="A29" s="4" t="s">
        <v>383</v>
      </c>
    </row>
    <row r="30" spans="1:3">
      <c r="A30" s="3" t="s">
        <v>393</v>
      </c>
    </row>
    <row r="31" spans="1:3">
      <c r="A31" s="4" t="s">
        <v>60</v>
      </c>
      <c r="B31" s="7" t="n">
        <v>151.7</v>
      </c>
      <c r="C31" s="7" t="n">
        <v>200.9</v>
      </c>
    </row>
    <row r="32" spans="1:3">
      <c r="A32" s="4" t="s">
        <v>401</v>
      </c>
    </row>
    <row r="33" spans="1:3">
      <c r="A33" s="3" t="s">
        <v>393</v>
      </c>
    </row>
    <row r="34" spans="1:3">
      <c r="A34" s="4" t="s">
        <v>60</v>
      </c>
      <c r="B34" s="7" t="n">
        <v>94.90000000000001</v>
      </c>
      <c r="C34" s="7" t="n">
        <v>137.4</v>
      </c>
    </row>
    <row r="35" spans="1:3">
      <c r="A35" s="4" t="s">
        <v>402</v>
      </c>
    </row>
    <row r="36" spans="1:3">
      <c r="A36" s="3" t="s">
        <v>393</v>
      </c>
    </row>
    <row r="37" spans="1:3">
      <c r="A37" s="4" t="s">
        <v>60</v>
      </c>
      <c r="B37" s="7" t="n">
        <v>56.8</v>
      </c>
      <c r="C37" s="7" t="n">
        <v>63.5</v>
      </c>
    </row>
    <row r="38" spans="1:3">
      <c r="A38" s="4" t="s">
        <v>403</v>
      </c>
    </row>
    <row r="39" spans="1:3">
      <c r="A39" s="3" t="s">
        <v>393</v>
      </c>
    </row>
    <row r="40" spans="1:3">
      <c r="A40" s="4" t="s">
        <v>60</v>
      </c>
      <c r="B40" s="10" t="n">
        <v>6</v>
      </c>
      <c r="C40" s="6" t="n">
        <v>1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98</v>
      </c>
    </row>
    <row r="3" spans="1:3">
      <c r="A3" s="3" t="s">
        <v>235</v>
      </c>
    </row>
    <row r="4" spans="1:3">
      <c r="A4" s="4" t="s">
        <v>405</v>
      </c>
      <c r="B4" s="6" t="n">
        <v>215.7</v>
      </c>
      <c r="C4" s="6" t="n">
        <v>231.9</v>
      </c>
    </row>
    <row r="5" spans="1:3">
      <c r="A5" s="4" t="s">
        <v>406</v>
      </c>
      <c r="B5" s="7" t="n">
        <v>-16.2</v>
      </c>
    </row>
    <row r="6" spans="1:3">
      <c r="A6" s="4" t="s">
        <v>102</v>
      </c>
      <c r="B6" s="7" t="n">
        <v>28.8</v>
      </c>
      <c r="C6" s="7" t="n">
        <v>27.3</v>
      </c>
    </row>
    <row r="7" spans="1:3">
      <c r="A7" s="4" t="s">
        <v>407</v>
      </c>
      <c r="B7" s="7" t="n">
        <v>1.5</v>
      </c>
    </row>
    <row r="8" spans="1:3">
      <c r="A8" s="4" t="s">
        <v>120</v>
      </c>
      <c r="B8" s="7" t="n">
        <v>-112.4</v>
      </c>
      <c r="C8" s="7" t="n">
        <v>-116.3</v>
      </c>
    </row>
    <row r="9" spans="1:3">
      <c r="A9" s="4" t="s">
        <v>408</v>
      </c>
      <c r="B9" s="7" t="n">
        <v>3.9</v>
      </c>
    </row>
    <row r="10" spans="1:3">
      <c r="A10" s="4" t="s">
        <v>409</v>
      </c>
      <c r="B10" s="7" t="n">
        <v>132.1</v>
      </c>
      <c r="C10" s="6" t="n">
        <v>142.9</v>
      </c>
    </row>
    <row r="11" spans="1:3">
      <c r="A11" s="4" t="s">
        <v>410</v>
      </c>
      <c r="B11" s="6" t="n">
        <v>-1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58</v>
      </c>
      <c r="D2" s="2" t="s">
        <v>98</v>
      </c>
    </row>
    <row r="3" spans="1:4">
      <c r="A3" s="3" t="s">
        <v>235</v>
      </c>
    </row>
    <row r="4" spans="1:4">
      <c r="A4" s="4" t="s">
        <v>60</v>
      </c>
      <c r="B4" s="6" t="n">
        <v>289.5</v>
      </c>
      <c r="C4" s="6" t="n">
        <v>373.4</v>
      </c>
    </row>
    <row r="5" spans="1:4">
      <c r="A5" s="4" t="s">
        <v>412</v>
      </c>
      <c r="B5" s="5" t="n">
        <v>517</v>
      </c>
      <c r="C5" s="7" t="n">
        <v>555.7</v>
      </c>
    </row>
    <row r="6" spans="1:4">
      <c r="A6" s="3" t="s">
        <v>413</v>
      </c>
    </row>
    <row r="7" spans="1:4">
      <c r="A7" s="4" t="s">
        <v>414</v>
      </c>
      <c r="B7" s="7" t="n">
        <v>0.4</v>
      </c>
      <c r="D7" s="6" t="n">
        <v>0.4</v>
      </c>
    </row>
    <row r="8" spans="1:4">
      <c r="A8" s="4" t="s">
        <v>415</v>
      </c>
      <c r="B8" s="6" t="n">
        <v>42.5</v>
      </c>
      <c r="C8" s="6" t="n">
        <v>52.5</v>
      </c>
    </row>
    <row r="9" spans="1:4">
      <c r="A9" s="4" t="s">
        <v>416</v>
      </c>
    </row>
    <row r="10" spans="1:4">
      <c r="A10" s="3" t="s">
        <v>413</v>
      </c>
    </row>
    <row r="11" spans="1:4">
      <c r="A11" s="4" t="s">
        <v>417</v>
      </c>
      <c r="B11" s="4" t="s">
        <v>418</v>
      </c>
    </row>
    <row r="12" spans="1:4">
      <c r="A12" s="4" t="s">
        <v>419</v>
      </c>
    </row>
    <row r="13" spans="1:4">
      <c r="A13" s="3" t="s">
        <v>413</v>
      </c>
    </row>
    <row r="14" spans="1:4">
      <c r="A14" s="4" t="s">
        <v>420</v>
      </c>
      <c r="B14" s="4" t="s">
        <v>421</v>
      </c>
    </row>
    <row r="15" spans="1:4">
      <c r="A15" s="4" t="s">
        <v>422</v>
      </c>
    </row>
    <row r="16" spans="1:4">
      <c r="A16" s="3" t="s">
        <v>413</v>
      </c>
    </row>
    <row r="17" spans="1:4">
      <c r="A17" s="4" t="s">
        <v>420</v>
      </c>
      <c r="B17" s="4" t="s">
        <v>4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235.9</v>
      </c>
      <c r="C3" s="6" t="n">
        <v>299.2</v>
      </c>
    </row>
    <row r="4" spans="1:3">
      <c r="A4" s="4" t="s">
        <v>101</v>
      </c>
      <c r="B4" s="7" t="n">
        <v>220.5</v>
      </c>
      <c r="C4" s="7" t="n">
        <v>243.1</v>
      </c>
    </row>
    <row r="5" spans="1:3">
      <c r="A5" s="4" t="s">
        <v>102</v>
      </c>
      <c r="B5" s="7" t="n">
        <v>28.8</v>
      </c>
      <c r="C5" s="7" t="n">
        <v>27.3</v>
      </c>
    </row>
    <row r="6" spans="1:3">
      <c r="A6" s="4" t="s">
        <v>103</v>
      </c>
      <c r="B6" s="7" t="n">
        <v>214.5</v>
      </c>
      <c r="C6" s="7" t="n">
        <v>208.1</v>
      </c>
    </row>
    <row r="7" spans="1:3">
      <c r="A7" s="4" t="s">
        <v>104</v>
      </c>
      <c r="B7" s="7" t="n">
        <v>26.5</v>
      </c>
      <c r="C7" s="7" t="n">
        <v>32.2</v>
      </c>
    </row>
    <row r="8" spans="1:3">
      <c r="A8" s="4" t="s">
        <v>105</v>
      </c>
      <c r="B8" s="7" t="n">
        <v>441.1</v>
      </c>
      <c r="C8" s="5" t="n">
        <v>464</v>
      </c>
    </row>
    <row r="9" spans="1:3">
      <c r="A9" s="4" t="s">
        <v>106</v>
      </c>
      <c r="B9" s="7" t="n">
        <v>1167.3</v>
      </c>
      <c r="C9" s="7" t="n">
        <v>1273.9</v>
      </c>
    </row>
    <row r="10" spans="1:3">
      <c r="A10" s="3" t="s">
        <v>107</v>
      </c>
    </row>
    <row r="11" spans="1:3">
      <c r="A11" s="4" t="s">
        <v>108</v>
      </c>
      <c r="B11" s="7" t="n">
        <v>21.6</v>
      </c>
      <c r="C11" s="7" t="n">
        <v>22.2</v>
      </c>
    </row>
    <row r="12" spans="1:3">
      <c r="A12" s="4" t="s">
        <v>109</v>
      </c>
      <c r="B12" s="7" t="n">
        <v>167.8</v>
      </c>
      <c r="C12" s="7" t="n">
        <v>170.8</v>
      </c>
    </row>
    <row r="13" spans="1:3">
      <c r="A13" s="4" t="s">
        <v>110</v>
      </c>
      <c r="B13" s="5" t="n">
        <v>338</v>
      </c>
      <c r="C13" s="7" t="n">
        <v>325.9</v>
      </c>
    </row>
    <row r="14" spans="1:3">
      <c r="A14" s="4" t="s">
        <v>111</v>
      </c>
      <c r="B14" s="7" t="n">
        <v>527.4</v>
      </c>
      <c r="C14" s="7" t="n">
        <v>518.9</v>
      </c>
    </row>
    <row r="15" spans="1:3">
      <c r="A15" s="4" t="s">
        <v>112</v>
      </c>
      <c r="B15" s="7" t="n">
        <v>-306.3</v>
      </c>
      <c r="C15" s="5" t="n">
        <v>-289</v>
      </c>
    </row>
    <row r="16" spans="1:3">
      <c r="A16" s="4" t="s">
        <v>113</v>
      </c>
      <c r="B16" s="7" t="n">
        <v>221.1</v>
      </c>
      <c r="C16" s="7" t="n">
        <v>229.9</v>
      </c>
    </row>
    <row r="17" spans="1:3">
      <c r="A17" s="4" t="s">
        <v>114</v>
      </c>
      <c r="B17" s="7" t="n">
        <v>526.5</v>
      </c>
      <c r="C17" s="7" t="n">
        <v>545.1</v>
      </c>
    </row>
    <row r="18" spans="1:3">
      <c r="A18" s="4" t="s">
        <v>115</v>
      </c>
      <c r="B18" s="7" t="n">
        <v>197.4</v>
      </c>
      <c r="C18" s="7" t="n">
        <v>208.1</v>
      </c>
    </row>
    <row r="19" spans="1:3">
      <c r="A19" s="4" t="s">
        <v>116</v>
      </c>
      <c r="B19" s="7" t="n">
        <v>172.1</v>
      </c>
      <c r="C19" s="7" t="n">
        <v>180.4</v>
      </c>
    </row>
    <row r="20" spans="1:3">
      <c r="A20" s="4" t="s">
        <v>117</v>
      </c>
      <c r="B20" s="7" t="n">
        <v>2284.4</v>
      </c>
      <c r="C20" s="7" t="n">
        <v>2437.4</v>
      </c>
    </row>
    <row r="21" spans="1:3">
      <c r="A21" s="3" t="s">
        <v>118</v>
      </c>
    </row>
    <row r="22" spans="1:3">
      <c r="A22" s="4" t="s">
        <v>119</v>
      </c>
      <c r="B22" s="7" t="n">
        <v>129.4</v>
      </c>
      <c r="C22" s="7" t="n">
        <v>142.6</v>
      </c>
    </row>
    <row r="23" spans="1:3">
      <c r="A23" s="4" t="s">
        <v>120</v>
      </c>
      <c r="B23" s="7" t="n">
        <v>112.4</v>
      </c>
      <c r="C23" s="7" t="n">
        <v>116.3</v>
      </c>
    </row>
    <row r="24" spans="1:3">
      <c r="A24" s="4" t="s">
        <v>121</v>
      </c>
      <c r="B24" s="7" t="n">
        <v>144.8</v>
      </c>
      <c r="C24" s="5" t="n">
        <v>162</v>
      </c>
    </row>
    <row r="25" spans="1:3">
      <c r="A25" s="4" t="s">
        <v>122</v>
      </c>
      <c r="B25" s="7" t="n">
        <v>25.2</v>
      </c>
      <c r="C25" s="7" t="n">
        <v>45.2</v>
      </c>
    </row>
    <row r="26" spans="1:3">
      <c r="A26" s="4" t="s">
        <v>123</v>
      </c>
      <c r="B26" s="7" t="n">
        <v>12.8</v>
      </c>
      <c r="C26" s="7" t="n">
        <v>20.7</v>
      </c>
    </row>
    <row r="27" spans="1:3">
      <c r="A27" s="4" t="s">
        <v>124</v>
      </c>
      <c r="B27" s="7" t="n">
        <v>0.1</v>
      </c>
      <c r="C27" s="7" t="n">
        <v>0.1</v>
      </c>
    </row>
    <row r="28" spans="1:3">
      <c r="A28" s="4" t="s">
        <v>125</v>
      </c>
      <c r="B28" s="7" t="n">
        <v>214.3</v>
      </c>
      <c r="C28" s="7" t="n">
        <v>220.5</v>
      </c>
    </row>
    <row r="29" spans="1:3">
      <c r="A29" s="4" t="s">
        <v>126</v>
      </c>
      <c r="B29" s="5" t="n">
        <v>639</v>
      </c>
      <c r="C29" s="7" t="n">
        <v>707.4</v>
      </c>
    </row>
    <row r="30" spans="1:3">
      <c r="A30" s="4" t="s">
        <v>127</v>
      </c>
      <c r="B30" s="5" t="n">
        <v>694</v>
      </c>
      <c r="C30" s="7" t="n">
        <v>693.7</v>
      </c>
    </row>
    <row r="31" spans="1:3">
      <c r="A31" s="4" t="s">
        <v>128</v>
      </c>
      <c r="B31" s="7" t="n">
        <v>24.3</v>
      </c>
      <c r="C31" s="7" t="n">
        <v>27.9</v>
      </c>
    </row>
    <row r="32" spans="1:3">
      <c r="A32" s="4" t="s">
        <v>129</v>
      </c>
      <c r="B32" s="7" t="n">
        <v>109.2</v>
      </c>
      <c r="C32" s="5" t="n">
        <v>115</v>
      </c>
    </row>
    <row r="33" spans="1:3">
      <c r="A33" s="4" t="s">
        <v>130</v>
      </c>
      <c r="B33" s="7" t="n">
        <v>827.5</v>
      </c>
      <c r="C33" s="7" t="n">
        <v>836.6</v>
      </c>
    </row>
    <row r="34" spans="1:3">
      <c r="A34" s="4" t="s">
        <v>131</v>
      </c>
      <c r="B34" s="4" t="s">
        <v>132</v>
      </c>
      <c r="C34" s="4" t="s">
        <v>132</v>
      </c>
    </row>
    <row r="35" spans="1:3">
      <c r="A35" s="4" t="s">
        <v>133</v>
      </c>
      <c r="B35" s="7" t="n">
        <v>18.7</v>
      </c>
      <c r="C35" s="7" t="n">
        <v>20.3</v>
      </c>
    </row>
    <row r="36" spans="1:3">
      <c r="A36" s="3" t="s">
        <v>134</v>
      </c>
    </row>
    <row r="37" spans="1:3">
      <c r="A37" s="4" t="s">
        <v>135</v>
      </c>
      <c r="B37" s="5" t="n">
        <v>0</v>
      </c>
      <c r="C37" s="5" t="n">
        <v>0</v>
      </c>
    </row>
    <row r="38" spans="1:3">
      <c r="A38" s="4" t="s">
        <v>136</v>
      </c>
      <c r="B38" s="7" t="n">
        <v>0.4</v>
      </c>
      <c r="C38" s="7" t="n">
        <v>0.4</v>
      </c>
    </row>
    <row r="39" spans="1:3">
      <c r="A39" s="4" t="s">
        <v>137</v>
      </c>
      <c r="B39" s="5" t="n">
        <v>1681</v>
      </c>
      <c r="C39" s="5" t="n">
        <v>1677</v>
      </c>
    </row>
    <row r="40" spans="1:3">
      <c r="A40" s="4" t="s">
        <v>138</v>
      </c>
      <c r="B40" s="7" t="n">
        <v>-374.5</v>
      </c>
      <c r="C40" s="7" t="n">
        <v>-369.2</v>
      </c>
    </row>
    <row r="41" spans="1:3">
      <c r="A41" s="4" t="s">
        <v>139</v>
      </c>
      <c r="B41" s="7" t="n">
        <v>-490.8</v>
      </c>
      <c r="C41" s="7" t="n">
        <v>-426.5</v>
      </c>
    </row>
    <row r="42" spans="1:3">
      <c r="A42" s="4" t="s">
        <v>140</v>
      </c>
      <c r="B42" s="7" t="n">
        <v>-25.7</v>
      </c>
      <c r="C42" s="7" t="n">
        <v>-19.3</v>
      </c>
    </row>
    <row r="43" spans="1:3">
      <c r="A43" s="4" t="s">
        <v>141</v>
      </c>
      <c r="B43" s="7" t="n">
        <v>790.4</v>
      </c>
      <c r="C43" s="7" t="n">
        <v>862.4</v>
      </c>
    </row>
    <row r="44" spans="1:3">
      <c r="A44" s="4" t="s">
        <v>142</v>
      </c>
      <c r="B44" s="7" t="n">
        <v>8.800000000000001</v>
      </c>
      <c r="C44" s="7" t="n">
        <v>10.7</v>
      </c>
    </row>
    <row r="45" spans="1:3">
      <c r="A45" s="4" t="s">
        <v>143</v>
      </c>
      <c r="B45" s="7" t="n">
        <v>799.2</v>
      </c>
      <c r="C45" s="7" t="n">
        <v>873.1</v>
      </c>
    </row>
    <row r="46" spans="1:3">
      <c r="A46" s="4" t="s">
        <v>144</v>
      </c>
      <c r="B46" s="6" t="n">
        <v>2284.4</v>
      </c>
      <c r="C46" s="6" t="n">
        <v>243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98</v>
      </c>
    </row>
    <row r="2" spans="1:3">
      <c r="A2" s="4" t="s">
        <v>113</v>
      </c>
    </row>
    <row r="3" spans="1:3">
      <c r="A3" s="3" t="s">
        <v>425</v>
      </c>
    </row>
    <row r="4" spans="1:3">
      <c r="A4" s="4" t="s">
        <v>426</v>
      </c>
      <c r="B4" s="6" t="n">
        <v>0.4</v>
      </c>
      <c r="C4" s="6" t="n">
        <v>0.5</v>
      </c>
    </row>
    <row r="5" spans="1:3">
      <c r="A5" s="4" t="s">
        <v>116</v>
      </c>
    </row>
    <row r="6" spans="1:3">
      <c r="A6" s="3" t="s">
        <v>425</v>
      </c>
    </row>
    <row r="7" spans="1:3">
      <c r="A7" s="4" t="s">
        <v>427</v>
      </c>
      <c r="B7" s="7" t="n">
        <v>46.4</v>
      </c>
      <c r="C7" s="7" t="n">
        <v>48.8</v>
      </c>
    </row>
    <row r="8" spans="1:3">
      <c r="A8" s="4" t="s">
        <v>121</v>
      </c>
    </row>
    <row r="9" spans="1:3">
      <c r="A9" s="3" t="s">
        <v>425</v>
      </c>
    </row>
    <row r="10" spans="1:3">
      <c r="A10" s="4" t="s">
        <v>428</v>
      </c>
      <c r="B10" s="7" t="n">
        <v>15.8</v>
      </c>
      <c r="C10" s="7" t="n">
        <v>15.4</v>
      </c>
    </row>
    <row r="11" spans="1:3">
      <c r="A11" s="4" t="s">
        <v>124</v>
      </c>
    </row>
    <row r="12" spans="1:3">
      <c r="A12" s="3" t="s">
        <v>425</v>
      </c>
    </row>
    <row r="13" spans="1:3">
      <c r="A13" s="4" t="s">
        <v>429</v>
      </c>
      <c r="B13" s="7" t="n">
        <v>0.1</v>
      </c>
      <c r="C13" s="7" t="n">
        <v>0.1</v>
      </c>
    </row>
    <row r="14" spans="1:3">
      <c r="A14" s="4" t="s">
        <v>127</v>
      </c>
    </row>
    <row r="15" spans="1:3">
      <c r="A15" s="3" t="s">
        <v>425</v>
      </c>
    </row>
    <row r="16" spans="1:3">
      <c r="A16" s="4" t="s">
        <v>430</v>
      </c>
      <c r="B16" s="7" t="n">
        <v>0.5</v>
      </c>
      <c r="C16" s="7" t="n">
        <v>0.5</v>
      </c>
    </row>
    <row r="17" spans="1:3">
      <c r="A17" s="4" t="s">
        <v>129</v>
      </c>
    </row>
    <row r="18" spans="1:3">
      <c r="A18" s="3" t="s">
        <v>425</v>
      </c>
    </row>
    <row r="19" spans="1:3">
      <c r="A19" s="4" t="s">
        <v>431</v>
      </c>
      <c r="B19" s="6" t="n">
        <v>37.4</v>
      </c>
      <c r="C19" s="6" t="n">
        <v>4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2</v>
      </c>
      <c r="B1" s="2" t="s">
        <v>1</v>
      </c>
    </row>
    <row r="2" spans="1:3">
      <c r="B2" s="2" t="s">
        <v>2</v>
      </c>
      <c r="C2" s="2" t="s">
        <v>58</v>
      </c>
    </row>
    <row r="3" spans="1:3">
      <c r="A3" s="3" t="s">
        <v>239</v>
      </c>
    </row>
    <row r="4" spans="1:3">
      <c r="A4" s="4" t="s">
        <v>433</v>
      </c>
      <c r="B4" s="6" t="n">
        <v>4.8</v>
      </c>
      <c r="C4" s="10" t="n">
        <v>5</v>
      </c>
    </row>
    <row r="5" spans="1:3">
      <c r="A5" s="4" t="s">
        <v>434</v>
      </c>
      <c r="B5" s="7" t="n">
        <v>0.5</v>
      </c>
      <c r="C5" s="7" t="n">
        <v>0.3</v>
      </c>
    </row>
    <row r="6" spans="1:3">
      <c r="A6" s="4" t="s">
        <v>435</v>
      </c>
      <c r="B6" s="7" t="n">
        <v>0.1</v>
      </c>
      <c r="C6" s="7" t="n">
        <v>0.4</v>
      </c>
    </row>
    <row r="7" spans="1:3">
      <c r="A7" s="4" t="s">
        <v>436</v>
      </c>
      <c r="B7" s="7" t="n">
        <v>5.4</v>
      </c>
      <c r="C7" s="6" t="n">
        <v>5.7</v>
      </c>
    </row>
    <row r="8" spans="1:3">
      <c r="A8" s="4" t="s">
        <v>437</v>
      </c>
      <c r="B8" s="6"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438</v>
      </c>
      <c r="B1" s="2" t="s">
        <v>2</v>
      </c>
      <c r="C1" s="2" t="s">
        <v>98</v>
      </c>
    </row>
    <row r="2" spans="1:3">
      <c r="A2" s="3" t="s">
        <v>239</v>
      </c>
    </row>
    <row r="3" spans="1:3">
      <c r="A3" s="4" t="s">
        <v>54</v>
      </c>
      <c r="B3" s="10" t="n">
        <v>13</v>
      </c>
    </row>
    <row r="4" spans="1:3">
      <c r="A4" s="4" t="s">
        <v>439</v>
      </c>
      <c r="B4" s="7" t="n">
        <v>12.3</v>
      </c>
    </row>
    <row r="5" spans="1:3">
      <c r="A5" s="4" t="s">
        <v>440</v>
      </c>
      <c r="B5" s="7" t="n">
        <v>8.800000000000001</v>
      </c>
    </row>
    <row r="6" spans="1:3">
      <c r="A6" s="4" t="s">
        <v>441</v>
      </c>
      <c r="B6" s="7" t="n">
        <v>6.9</v>
      </c>
    </row>
    <row r="7" spans="1:3">
      <c r="A7" s="4" t="s">
        <v>442</v>
      </c>
      <c r="B7" s="5" t="n">
        <v>6</v>
      </c>
    </row>
    <row r="8" spans="1:3">
      <c r="A8" s="4" t="s">
        <v>443</v>
      </c>
      <c r="B8" s="7" t="n">
        <v>3.6</v>
      </c>
    </row>
    <row r="9" spans="1:3">
      <c r="A9" s="4" t="s">
        <v>444</v>
      </c>
      <c r="B9" s="7" t="n">
        <v>9.9</v>
      </c>
    </row>
    <row r="10" spans="1:3">
      <c r="A10" s="4" t="s">
        <v>445</v>
      </c>
      <c r="B10" s="7" t="n">
        <v>60.5</v>
      </c>
    </row>
    <row r="11" spans="1:3">
      <c r="A11" s="4" t="s">
        <v>446</v>
      </c>
      <c r="B11" s="7" t="n">
        <v>-7.3</v>
      </c>
    </row>
    <row r="12" spans="1:3">
      <c r="A12" s="4" t="s">
        <v>447</v>
      </c>
      <c r="B12" s="7" t="n">
        <v>53.2</v>
      </c>
    </row>
    <row r="13" spans="1:3">
      <c r="A13" s="4" t="s">
        <v>54</v>
      </c>
      <c r="B13" s="7" t="n">
        <v>0.2</v>
      </c>
    </row>
    <row r="14" spans="1:3">
      <c r="A14" s="4" t="s">
        <v>439</v>
      </c>
      <c r="B14" s="7" t="n">
        <v>0.2</v>
      </c>
    </row>
    <row r="15" spans="1:3">
      <c r="A15" s="4" t="s">
        <v>440</v>
      </c>
      <c r="B15" s="7" t="n">
        <v>0.1</v>
      </c>
    </row>
    <row r="16" spans="1:3">
      <c r="A16" s="4" t="s">
        <v>441</v>
      </c>
      <c r="B16" s="7" t="n">
        <v>0.1</v>
      </c>
    </row>
    <row r="17" spans="1:3">
      <c r="A17" s="4" t="s">
        <v>442</v>
      </c>
      <c r="B17" s="7" t="n">
        <v>0.1</v>
      </c>
    </row>
    <row r="18" spans="1:3">
      <c r="A18" s="4" t="s">
        <v>443</v>
      </c>
      <c r="B18" s="5" t="n">
        <v>0</v>
      </c>
    </row>
    <row r="19" spans="1:3">
      <c r="A19" s="4" t="s">
        <v>444</v>
      </c>
      <c r="B19" s="5" t="n">
        <v>0</v>
      </c>
    </row>
    <row r="20" spans="1:3">
      <c r="A20" s="4" t="s">
        <v>445</v>
      </c>
      <c r="B20" s="7" t="n">
        <v>0.7</v>
      </c>
    </row>
    <row r="21" spans="1:3">
      <c r="A21" s="4" t="s">
        <v>446</v>
      </c>
      <c r="B21" s="7" t="n">
        <v>-0.1</v>
      </c>
    </row>
    <row r="22" spans="1:3">
      <c r="A22" s="4" t="s">
        <v>447</v>
      </c>
      <c r="B22" s="7" t="n">
        <v>0.6</v>
      </c>
      <c r="C22" s="6" t="n">
        <v>0.6</v>
      </c>
    </row>
    <row r="23" spans="1:3">
      <c r="A23" s="4" t="s">
        <v>54</v>
      </c>
      <c r="B23" s="7" t="n">
        <v>13.2</v>
      </c>
    </row>
    <row r="24" spans="1:3">
      <c r="A24" s="4" t="s">
        <v>439</v>
      </c>
      <c r="B24" s="7" t="n">
        <v>12.5</v>
      </c>
    </row>
    <row r="25" spans="1:3">
      <c r="A25" s="4" t="s">
        <v>440</v>
      </c>
      <c r="B25" s="7" t="n">
        <v>8.9</v>
      </c>
    </row>
    <row r="26" spans="1:3">
      <c r="A26" s="4" t="s">
        <v>441</v>
      </c>
      <c r="B26" s="5" t="n">
        <v>7</v>
      </c>
    </row>
    <row r="27" spans="1:3">
      <c r="A27" s="4" t="s">
        <v>442</v>
      </c>
      <c r="B27" s="7" t="n">
        <v>6.1</v>
      </c>
    </row>
    <row r="28" spans="1:3">
      <c r="A28" s="4" t="s">
        <v>443</v>
      </c>
      <c r="B28" s="7" t="n">
        <v>3.6</v>
      </c>
    </row>
    <row r="29" spans="1:3">
      <c r="A29" s="4" t="s">
        <v>444</v>
      </c>
      <c r="B29" s="7" t="n">
        <v>9.9</v>
      </c>
    </row>
    <row r="30" spans="1:3">
      <c r="A30" s="4" t="s">
        <v>445</v>
      </c>
      <c r="B30" s="7" t="n">
        <v>61.2</v>
      </c>
    </row>
    <row r="31" spans="1:3">
      <c r="A31" s="4" t="s">
        <v>446</v>
      </c>
      <c r="B31" s="7" t="n">
        <v>-7.4</v>
      </c>
    </row>
    <row r="32" spans="1:3">
      <c r="A32" s="4" t="s">
        <v>447</v>
      </c>
      <c r="B32" s="6" t="n">
        <v>53.8</v>
      </c>
    </row>
    <row r="33" spans="1:3">
      <c r="A33" s="3" t="s">
        <v>448</v>
      </c>
    </row>
    <row r="34" spans="1:3">
      <c r="A34" s="4" t="s">
        <v>449</v>
      </c>
      <c r="B34" s="4" t="s">
        <v>450</v>
      </c>
      <c r="C34" s="4" t="s">
        <v>451</v>
      </c>
    </row>
    <row r="35" spans="1:3">
      <c r="A35" s="4" t="s">
        <v>452</v>
      </c>
      <c r="B35" s="4" t="s">
        <v>453</v>
      </c>
      <c r="C35" s="4" t="s">
        <v>453</v>
      </c>
    </row>
    <row r="36" spans="1:3">
      <c r="A36" s="4" t="s">
        <v>449</v>
      </c>
      <c r="B36" s="4" t="s">
        <v>454</v>
      </c>
      <c r="C36" s="4" t="s">
        <v>455</v>
      </c>
    </row>
    <row r="37" spans="1:3">
      <c r="A37" s="4" t="s">
        <v>452</v>
      </c>
      <c r="B37" s="4" t="s">
        <v>456</v>
      </c>
      <c r="C37" s="4" t="s">
        <v>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58</v>
      </c>
    </row>
    <row r="3" spans="1:3">
      <c r="A3" s="3" t="s">
        <v>239</v>
      </c>
    </row>
    <row r="4" spans="1:3">
      <c r="A4" s="4" t="s">
        <v>458</v>
      </c>
      <c r="B4" s="6" t="n">
        <v>4.3</v>
      </c>
      <c r="C4" s="6" t="n">
        <v>4.5</v>
      </c>
    </row>
    <row r="5" spans="1:3">
      <c r="A5" s="4" t="s">
        <v>459</v>
      </c>
      <c r="B5" s="5" t="n">
        <v>0</v>
      </c>
      <c r="C5" s="5" t="n">
        <v>0</v>
      </c>
    </row>
    <row r="6" spans="1:3">
      <c r="A6" s="4" t="s">
        <v>460</v>
      </c>
      <c r="B6" s="5" t="n">
        <v>0</v>
      </c>
      <c r="C6" s="5" t="n">
        <v>0</v>
      </c>
    </row>
    <row r="7" spans="1:3">
      <c r="A7" s="4" t="s">
        <v>461</v>
      </c>
      <c r="B7" s="7" t="n">
        <v>1.9</v>
      </c>
      <c r="C7" s="7" t="n">
        <v>1.4</v>
      </c>
    </row>
    <row r="8" spans="1:3">
      <c r="A8" s="4" t="s">
        <v>462</v>
      </c>
      <c r="B8" s="10" t="n">
        <v>0</v>
      </c>
      <c r="C8" s="6"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58</v>
      </c>
    </row>
    <row r="3" spans="1:3">
      <c r="A3" s="3" t="s">
        <v>464</v>
      </c>
    </row>
    <row r="4" spans="1:3">
      <c r="A4" s="4" t="s">
        <v>66</v>
      </c>
      <c r="B4" s="6" t="n">
        <v>2.6</v>
      </c>
      <c r="C4" s="10" t="n">
        <v>5</v>
      </c>
    </row>
    <row r="5" spans="1:3">
      <c r="A5" s="4" t="s">
        <v>385</v>
      </c>
    </row>
    <row r="6" spans="1:3">
      <c r="A6" s="3" t="s">
        <v>464</v>
      </c>
    </row>
    <row r="7" spans="1:3">
      <c r="A7" s="4" t="s">
        <v>66</v>
      </c>
      <c r="B7" s="7" t="n">
        <v>0.5</v>
      </c>
      <c r="C7" s="7" t="n">
        <v>4.4</v>
      </c>
    </row>
    <row r="8" spans="1:3">
      <c r="A8" s="4" t="s">
        <v>386</v>
      </c>
    </row>
    <row r="9" spans="1:3">
      <c r="A9" s="3" t="s">
        <v>464</v>
      </c>
    </row>
    <row r="10" spans="1:3">
      <c r="A10" s="4" t="s">
        <v>66</v>
      </c>
      <c r="B10" s="7" t="n">
        <v>1.8</v>
      </c>
      <c r="C10" s="7" t="n">
        <v>0.6</v>
      </c>
    </row>
    <row r="11" spans="1:3">
      <c r="A11" s="4" t="s">
        <v>387</v>
      </c>
    </row>
    <row r="12" spans="1:3">
      <c r="A12" s="3" t="s">
        <v>464</v>
      </c>
    </row>
    <row r="13" spans="1:3">
      <c r="A13" s="4" t="s">
        <v>66</v>
      </c>
      <c r="B13" s="6" t="n">
        <v>0.3</v>
      </c>
      <c r="C13" s="10"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58</v>
      </c>
    </row>
    <row r="3" spans="1:3">
      <c r="A3" s="3" t="s">
        <v>466</v>
      </c>
    </row>
    <row r="4" spans="1:3">
      <c r="A4" s="4" t="s">
        <v>467</v>
      </c>
      <c r="B4" s="6" t="n">
        <v>7.6</v>
      </c>
      <c r="C4" s="6" t="n">
        <v>7.1</v>
      </c>
    </row>
    <row r="5" spans="1:3">
      <c r="A5" s="4" t="s">
        <v>66</v>
      </c>
      <c r="B5" s="7" t="n">
        <v>2.3</v>
      </c>
      <c r="C5" s="7" t="n">
        <v>4.7</v>
      </c>
    </row>
    <row r="6" spans="1:3">
      <c r="A6" s="4" t="s">
        <v>468</v>
      </c>
      <c r="B6" s="7" t="n">
        <v>-2.3</v>
      </c>
      <c r="C6" s="7" t="n">
        <v>-0.4</v>
      </c>
    </row>
    <row r="7" spans="1:3">
      <c r="A7" s="4" t="s">
        <v>469</v>
      </c>
      <c r="B7" s="7" t="n">
        <v>-0.2</v>
      </c>
      <c r="C7" s="7" t="n">
        <v>0.1</v>
      </c>
    </row>
    <row r="8" spans="1:3">
      <c r="A8" s="4" t="s">
        <v>470</v>
      </c>
      <c r="B8" s="7" t="n">
        <v>7.4</v>
      </c>
      <c r="C8" s="7" t="n">
        <v>11.5</v>
      </c>
    </row>
    <row r="9" spans="1:3">
      <c r="A9" s="4" t="s">
        <v>471</v>
      </c>
    </row>
    <row r="10" spans="1:3">
      <c r="A10" s="3" t="s">
        <v>466</v>
      </c>
    </row>
    <row r="11" spans="1:3">
      <c r="A11" s="4" t="s">
        <v>472</v>
      </c>
      <c r="B11" s="6" t="n">
        <v>0.3</v>
      </c>
      <c r="C11" s="6"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98</v>
      </c>
    </row>
    <row r="2" spans="1:3">
      <c r="A2" s="3" t="s">
        <v>474</v>
      </c>
    </row>
    <row r="3" spans="1:3">
      <c r="A3" s="4" t="s">
        <v>475</v>
      </c>
      <c r="B3" s="10" t="n">
        <v>86</v>
      </c>
      <c r="C3" s="6" t="n">
        <v>82.5</v>
      </c>
    </row>
    <row r="4" spans="1:3">
      <c r="A4" s="4" t="s">
        <v>476</v>
      </c>
      <c r="B4" s="7" t="n">
        <v>49.7</v>
      </c>
      <c r="C4" s="5" t="n">
        <v>47</v>
      </c>
    </row>
    <row r="5" spans="1:3">
      <c r="A5" s="4" t="s">
        <v>477</v>
      </c>
      <c r="B5" s="7" t="n">
        <v>86.09999999999999</v>
      </c>
      <c r="C5" s="7" t="n">
        <v>85.90000000000001</v>
      </c>
    </row>
    <row r="6" spans="1:3">
      <c r="A6" s="4" t="s">
        <v>478</v>
      </c>
      <c r="B6" s="7" t="n">
        <v>221.8</v>
      </c>
      <c r="C6" s="7" t="n">
        <v>215.4</v>
      </c>
    </row>
    <row r="7" spans="1:3">
      <c r="A7" s="4" t="s">
        <v>479</v>
      </c>
      <c r="B7" s="7" t="n">
        <v>-7.3</v>
      </c>
      <c r="C7" s="7" t="n">
        <v>-7.3</v>
      </c>
    </row>
    <row r="8" spans="1:3">
      <c r="A8" s="4" t="s">
        <v>480</v>
      </c>
      <c r="B8" s="6" t="n">
        <v>214.5</v>
      </c>
      <c r="C8" s="6" t="n">
        <v>208.1</v>
      </c>
    </row>
    <row r="9" spans="1:3">
      <c r="A9" s="4" t="s">
        <v>481</v>
      </c>
      <c r="B9" s="4" t="s">
        <v>482</v>
      </c>
      <c r="C9" s="4" t="s">
        <v>4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98</v>
      </c>
    </row>
    <row r="3" spans="1:3">
      <c r="A3" s="3" t="s">
        <v>485</v>
      </c>
    </row>
    <row r="4" spans="1:3">
      <c r="A4" s="4" t="s">
        <v>486</v>
      </c>
      <c r="B4" s="6" t="n">
        <v>545.1</v>
      </c>
    </row>
    <row r="5" spans="1:3">
      <c r="A5" s="4" t="s">
        <v>487</v>
      </c>
      <c r="B5" s="5" t="n">
        <v>0</v>
      </c>
    </row>
    <row r="6" spans="1:3">
      <c r="A6" s="4" t="s">
        <v>488</v>
      </c>
      <c r="B6" s="7" t="n">
        <v>-18.6</v>
      </c>
    </row>
    <row r="7" spans="1:3">
      <c r="A7" s="4" t="s">
        <v>489</v>
      </c>
      <c r="B7" s="7" t="n">
        <v>526.5</v>
      </c>
    </row>
    <row r="8" spans="1:3">
      <c r="A8" s="4" t="s">
        <v>382</v>
      </c>
    </row>
    <row r="9" spans="1:3">
      <c r="A9" s="3" t="s">
        <v>485</v>
      </c>
    </row>
    <row r="10" spans="1:3">
      <c r="A10" s="4" t="s">
        <v>486</v>
      </c>
      <c r="B10" s="7" t="n">
        <v>257.5</v>
      </c>
    </row>
    <row r="11" spans="1:3">
      <c r="A11" s="4" t="s">
        <v>487</v>
      </c>
      <c r="B11" s="5" t="n">
        <v>0</v>
      </c>
    </row>
    <row r="12" spans="1:3">
      <c r="A12" s="4" t="s">
        <v>488</v>
      </c>
      <c r="B12" s="5" t="n">
        <v>-10</v>
      </c>
    </row>
    <row r="13" spans="1:3">
      <c r="A13" s="4" t="s">
        <v>489</v>
      </c>
      <c r="B13" s="7" t="n">
        <v>247.5</v>
      </c>
    </row>
    <row r="14" spans="1:3">
      <c r="A14" s="4" t="s">
        <v>383</v>
      </c>
    </row>
    <row r="15" spans="1:3">
      <c r="A15" s="3" t="s">
        <v>485</v>
      </c>
    </row>
    <row r="16" spans="1:3">
      <c r="A16" s="4" t="s">
        <v>486</v>
      </c>
      <c r="B16" s="7" t="n">
        <v>287.6</v>
      </c>
    </row>
    <row r="17" spans="1:3">
      <c r="A17" s="4" t="s">
        <v>487</v>
      </c>
      <c r="B17" s="5" t="n">
        <v>0</v>
      </c>
    </row>
    <row r="18" spans="1:3">
      <c r="A18" s="4" t="s">
        <v>488</v>
      </c>
      <c r="B18" s="7" t="n">
        <v>-8.6</v>
      </c>
    </row>
    <row r="19" spans="1:3">
      <c r="A19" s="4" t="s">
        <v>489</v>
      </c>
      <c r="B19" s="5" t="n">
        <v>279</v>
      </c>
    </row>
    <row r="20" spans="1:3">
      <c r="A20" s="4" t="s">
        <v>490</v>
      </c>
      <c r="B20" s="6" t="n">
        <v>132.9</v>
      </c>
      <c r="C20" s="6" t="n">
        <v>13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98</v>
      </c>
    </row>
    <row r="2" spans="1:3">
      <c r="A2" s="3" t="s">
        <v>492</v>
      </c>
    </row>
    <row r="3" spans="1:3">
      <c r="A3" s="4" t="s">
        <v>493</v>
      </c>
      <c r="B3" s="6" t="n">
        <v>192.9</v>
      </c>
      <c r="C3" s="6" t="n">
        <v>200.1</v>
      </c>
    </row>
    <row r="4" spans="1:3">
      <c r="A4" s="4" t="s">
        <v>494</v>
      </c>
      <c r="B4" s="5" t="n">
        <v>-154</v>
      </c>
      <c r="C4" s="7" t="n">
        <v>-156.7</v>
      </c>
    </row>
    <row r="5" spans="1:3">
      <c r="A5" s="4" t="s">
        <v>495</v>
      </c>
      <c r="B5" s="7" t="n">
        <v>38.9</v>
      </c>
      <c r="C5" s="7" t="n">
        <v>43.4</v>
      </c>
    </row>
    <row r="6" spans="1:3">
      <c r="A6" s="4" t="s">
        <v>496</v>
      </c>
      <c r="B6" s="7" t="n">
        <v>351.4</v>
      </c>
      <c r="C6" s="7" t="n">
        <v>364.8</v>
      </c>
    </row>
    <row r="7" spans="1:3">
      <c r="A7" s="4" t="s">
        <v>497</v>
      </c>
      <c r="B7" s="7" t="n">
        <v>197.4</v>
      </c>
      <c r="C7" s="7" t="n">
        <v>208.1</v>
      </c>
    </row>
    <row r="8" spans="1:3">
      <c r="A8" s="4" t="s">
        <v>498</v>
      </c>
    </row>
    <row r="9" spans="1:3">
      <c r="A9" s="3" t="s">
        <v>499</v>
      </c>
    </row>
    <row r="10" spans="1:3">
      <c r="A10" s="4" t="s">
        <v>498</v>
      </c>
      <c r="B10" s="7" t="n">
        <v>158.5</v>
      </c>
      <c r="C10" s="7" t="n">
        <v>164.7</v>
      </c>
    </row>
    <row r="11" spans="1:3">
      <c r="A11" s="4" t="s">
        <v>500</v>
      </c>
    </row>
    <row r="12" spans="1:3">
      <c r="A12" s="3" t="s">
        <v>492</v>
      </c>
    </row>
    <row r="13" spans="1:3">
      <c r="A13" s="4" t="s">
        <v>493</v>
      </c>
      <c r="B13" s="7" t="n">
        <v>120.7</v>
      </c>
      <c r="C13" s="7" t="n">
        <v>124.7</v>
      </c>
    </row>
    <row r="14" spans="1:3">
      <c r="A14" s="4" t="s">
        <v>494</v>
      </c>
      <c r="B14" s="7" t="n">
        <v>-96.40000000000001</v>
      </c>
      <c r="C14" s="7" t="n">
        <v>-97.5</v>
      </c>
    </row>
    <row r="15" spans="1:3">
      <c r="A15" s="4" t="s">
        <v>495</v>
      </c>
      <c r="B15" s="7" t="n">
        <v>24.3</v>
      </c>
      <c r="C15" s="7" t="n">
        <v>27.2</v>
      </c>
    </row>
    <row r="16" spans="1:3">
      <c r="A16" s="4" t="s">
        <v>501</v>
      </c>
    </row>
    <row r="17" spans="1:3">
      <c r="A17" s="3" t="s">
        <v>492</v>
      </c>
    </row>
    <row r="18" spans="1:3">
      <c r="A18" s="4" t="s">
        <v>493</v>
      </c>
      <c r="B18" s="7" t="n">
        <v>59.2</v>
      </c>
      <c r="C18" s="7" t="n">
        <v>61.7</v>
      </c>
    </row>
    <row r="19" spans="1:3">
      <c r="A19" s="4" t="s">
        <v>494</v>
      </c>
      <c r="B19" s="7" t="n">
        <v>-45.5</v>
      </c>
      <c r="C19" s="7" t="n">
        <v>-46.6</v>
      </c>
    </row>
    <row r="20" spans="1:3">
      <c r="A20" s="4" t="s">
        <v>495</v>
      </c>
      <c r="B20" s="7" t="n">
        <v>13.7</v>
      </c>
      <c r="C20" s="7" t="n">
        <v>15.1</v>
      </c>
    </row>
    <row r="21" spans="1:3">
      <c r="A21" s="4" t="s">
        <v>502</v>
      </c>
    </row>
    <row r="22" spans="1:3">
      <c r="A22" s="3" t="s">
        <v>492</v>
      </c>
    </row>
    <row r="23" spans="1:3">
      <c r="A23" s="4" t="s">
        <v>493</v>
      </c>
      <c r="B23" s="7" t="n">
        <v>5.2</v>
      </c>
      <c r="C23" s="7" t="n">
        <v>5.6</v>
      </c>
    </row>
    <row r="24" spans="1:3">
      <c r="A24" s="4" t="s">
        <v>494</v>
      </c>
      <c r="B24" s="7" t="n">
        <v>-4.3</v>
      </c>
      <c r="C24" s="7" t="n">
        <v>-4.5</v>
      </c>
    </row>
    <row r="25" spans="1:3">
      <c r="A25" s="4" t="s">
        <v>495</v>
      </c>
      <c r="B25" s="7" t="n">
        <v>0.9</v>
      </c>
      <c r="C25" s="7" t="n">
        <v>1.1</v>
      </c>
    </row>
    <row r="26" spans="1:3">
      <c r="A26" s="4" t="s">
        <v>387</v>
      </c>
    </row>
    <row r="27" spans="1:3">
      <c r="A27" s="3" t="s">
        <v>492</v>
      </c>
    </row>
    <row r="28" spans="1:3">
      <c r="A28" s="4" t="s">
        <v>493</v>
      </c>
      <c r="B28" s="7" t="n">
        <v>7.8</v>
      </c>
      <c r="C28" s="7" t="n">
        <v>8.1</v>
      </c>
    </row>
    <row r="29" spans="1:3">
      <c r="A29" s="4" t="s">
        <v>494</v>
      </c>
      <c r="B29" s="7" t="n">
        <v>-7.8</v>
      </c>
      <c r="C29" s="7" t="n">
        <v>-8.1</v>
      </c>
    </row>
    <row r="30" spans="1:3">
      <c r="A30" s="4" t="s">
        <v>495</v>
      </c>
      <c r="B30" s="10" t="n">
        <v>0</v>
      </c>
      <c r="C30" s="10"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03</v>
      </c>
      <c r="B1" s="2" t="s">
        <v>1</v>
      </c>
    </row>
    <row r="2" spans="1:4">
      <c r="B2" s="2" t="s">
        <v>2</v>
      </c>
      <c r="C2" s="2" t="s">
        <v>58</v>
      </c>
      <c r="D2" s="2" t="s">
        <v>98</v>
      </c>
    </row>
    <row r="3" spans="1:4">
      <c r="A3" s="3" t="s">
        <v>504</v>
      </c>
    </row>
    <row r="4" spans="1:4">
      <c r="A4" s="4" t="s">
        <v>505</v>
      </c>
      <c r="B4" s="10" t="n">
        <v>38900000</v>
      </c>
      <c r="D4" s="10" t="n">
        <v>43400000</v>
      </c>
    </row>
    <row r="5" spans="1:4">
      <c r="A5" s="4" t="s">
        <v>506</v>
      </c>
      <c r="B5" s="5" t="n">
        <v>0</v>
      </c>
      <c r="C5" s="10" t="n">
        <v>0</v>
      </c>
    </row>
    <row r="6" spans="1:4">
      <c r="A6" s="4" t="s">
        <v>498</v>
      </c>
    </row>
    <row r="7" spans="1:4">
      <c r="A7" s="3" t="s">
        <v>504</v>
      </c>
    </row>
    <row r="8" spans="1:4">
      <c r="A8" s="4" t="s">
        <v>498</v>
      </c>
      <c r="B8" s="5" t="n">
        <v>158500000</v>
      </c>
      <c r="D8" s="10" t="n">
        <v>164700000</v>
      </c>
    </row>
    <row r="9" spans="1:4">
      <c r="A9" s="4" t="s">
        <v>382</v>
      </c>
    </row>
    <row r="10" spans="1:4">
      <c r="A10" s="3" t="s">
        <v>504</v>
      </c>
    </row>
    <row r="11" spans="1:4">
      <c r="A11" s="4" t="s">
        <v>505</v>
      </c>
      <c r="B11" s="5" t="n">
        <v>25000000</v>
      </c>
    </row>
    <row r="12" spans="1:4">
      <c r="A12" s="4" t="s">
        <v>507</v>
      </c>
    </row>
    <row r="13" spans="1:4">
      <c r="A13" s="3" t="s">
        <v>504</v>
      </c>
    </row>
    <row r="14" spans="1:4">
      <c r="A14" s="4" t="s">
        <v>498</v>
      </c>
      <c r="B14" s="5" t="n">
        <v>92900000</v>
      </c>
    </row>
    <row r="15" spans="1:4">
      <c r="A15" s="4" t="s">
        <v>383</v>
      </c>
    </row>
    <row r="16" spans="1:4">
      <c r="A16" s="3" t="s">
        <v>504</v>
      </c>
    </row>
    <row r="17" spans="1:4">
      <c r="A17" s="4" t="s">
        <v>505</v>
      </c>
      <c r="B17" s="5" t="n">
        <v>13900000</v>
      </c>
    </row>
    <row r="18" spans="1:4">
      <c r="A18" s="4" t="s">
        <v>508</v>
      </c>
    </row>
    <row r="19" spans="1:4">
      <c r="A19" s="3" t="s">
        <v>504</v>
      </c>
    </row>
    <row r="20" spans="1:4">
      <c r="A20" s="4" t="s">
        <v>498</v>
      </c>
      <c r="B20" s="10" t="n">
        <v>656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5</v>
      </c>
      <c r="B1" s="2" t="s">
        <v>2</v>
      </c>
      <c r="C1" s="2" t="s">
        <v>98</v>
      </c>
    </row>
    <row r="2" spans="1:3">
      <c r="A2" s="3" t="s">
        <v>146</v>
      </c>
    </row>
    <row r="3" spans="1:3">
      <c r="A3" s="4" t="s">
        <v>147</v>
      </c>
      <c r="B3" s="10" t="n">
        <v>0</v>
      </c>
      <c r="C3" s="10" t="n">
        <v>0</v>
      </c>
    </row>
    <row r="4" spans="1:3">
      <c r="A4" s="4" t="s">
        <v>148</v>
      </c>
      <c r="B4" s="5" t="n">
        <v>3000000</v>
      </c>
      <c r="C4" s="5" t="n">
        <v>3000000</v>
      </c>
    </row>
    <row r="5" spans="1:3">
      <c r="A5" s="4" t="s">
        <v>149</v>
      </c>
      <c r="B5" s="5" t="n">
        <v>0</v>
      </c>
      <c r="C5" s="5" t="n">
        <v>0</v>
      </c>
    </row>
    <row r="6" spans="1:3">
      <c r="A6" s="4" t="s">
        <v>150</v>
      </c>
      <c r="B6" s="5" t="n">
        <v>0</v>
      </c>
      <c r="C6" s="5" t="n">
        <v>0</v>
      </c>
    </row>
    <row r="7" spans="1:3">
      <c r="A7" s="4" t="s">
        <v>151</v>
      </c>
      <c r="B7" s="8" t="n">
        <v>0.01</v>
      </c>
      <c r="C7" s="8" t="n">
        <v>0.01</v>
      </c>
    </row>
    <row r="8" spans="1:3">
      <c r="A8" s="4" t="s">
        <v>152</v>
      </c>
      <c r="B8" s="5" t="n">
        <v>300000000</v>
      </c>
      <c r="C8" s="5" t="n">
        <v>300000000</v>
      </c>
    </row>
    <row r="9" spans="1:3">
      <c r="A9" s="4" t="s">
        <v>153</v>
      </c>
      <c r="B9" s="5" t="n">
        <v>43353166</v>
      </c>
      <c r="C9" s="5" t="n">
        <v>43128247</v>
      </c>
    </row>
    <row r="10" spans="1:3">
      <c r="A10" s="4" t="s">
        <v>154</v>
      </c>
      <c r="B10" s="5" t="n">
        <v>42640163</v>
      </c>
      <c r="C10" s="5" t="n">
        <v>42566884</v>
      </c>
    </row>
    <row r="11" spans="1:3">
      <c r="A11" s="4" t="s">
        <v>155</v>
      </c>
      <c r="B11" s="5" t="n">
        <v>713003</v>
      </c>
      <c r="C11" s="5" t="n">
        <v>5613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8</v>
      </c>
    </row>
    <row r="3" spans="1:3">
      <c r="A3" s="3" t="s">
        <v>510</v>
      </c>
    </row>
    <row r="4" spans="1:3">
      <c r="A4" s="4" t="s">
        <v>511</v>
      </c>
      <c r="B4" s="6" t="n">
        <v>0.2</v>
      </c>
      <c r="C4" s="6" t="n">
        <v>0.2</v>
      </c>
    </row>
    <row r="5" spans="1:3">
      <c r="A5" s="4" t="s">
        <v>512</v>
      </c>
      <c r="B5" s="7" t="n">
        <v>0.2</v>
      </c>
      <c r="C5" s="7" t="n">
        <v>0.2</v>
      </c>
    </row>
    <row r="6" spans="1:3">
      <c r="A6" s="4" t="s">
        <v>513</v>
      </c>
      <c r="B6" s="7" t="n">
        <v>0.4</v>
      </c>
      <c r="C6" s="7" t="n">
        <v>0.4</v>
      </c>
    </row>
    <row r="7" spans="1:3">
      <c r="A7" s="4" t="s">
        <v>514</v>
      </c>
    </row>
    <row r="8" spans="1:3">
      <c r="A8" s="3" t="s">
        <v>510</v>
      </c>
    </row>
    <row r="9" spans="1:3">
      <c r="A9" s="4" t="s">
        <v>515</v>
      </c>
      <c r="B9" s="7" t="n">
        <v>0.1</v>
      </c>
      <c r="C9" s="7" t="n">
        <v>0.1</v>
      </c>
    </row>
    <row r="10" spans="1:3">
      <c r="A10" s="4" t="s">
        <v>516</v>
      </c>
    </row>
    <row r="11" spans="1:3">
      <c r="A11" s="3" t="s">
        <v>510</v>
      </c>
    </row>
    <row r="12" spans="1:3">
      <c r="A12" s="4" t="s">
        <v>511</v>
      </c>
      <c r="B12" s="7" t="n">
        <v>0.2</v>
      </c>
      <c r="C12" s="7" t="n">
        <v>0.2</v>
      </c>
    </row>
    <row r="13" spans="1:3">
      <c r="A13" s="4" t="s">
        <v>512</v>
      </c>
      <c r="B13" s="7" t="n">
        <v>0.1</v>
      </c>
      <c r="C13" s="7" t="n">
        <v>0.1</v>
      </c>
    </row>
    <row r="14" spans="1:3">
      <c r="A14" s="4" t="s">
        <v>513</v>
      </c>
      <c r="B14" s="7" t="n">
        <v>0.3</v>
      </c>
      <c r="C14" s="7" t="n">
        <v>0.3</v>
      </c>
    </row>
    <row r="15" spans="1:3">
      <c r="A15" s="4" t="s">
        <v>517</v>
      </c>
    </row>
    <row r="16" spans="1:3">
      <c r="A16" s="3" t="s">
        <v>510</v>
      </c>
    </row>
    <row r="17" spans="1:3">
      <c r="A17" s="4" t="s">
        <v>511</v>
      </c>
      <c r="B17" s="5" t="n">
        <v>0</v>
      </c>
      <c r="C17" s="5" t="n">
        <v>0</v>
      </c>
    </row>
    <row r="18" spans="1:3">
      <c r="A18" s="4" t="s">
        <v>512</v>
      </c>
      <c r="B18" s="7" t="n">
        <v>0.1</v>
      </c>
      <c r="C18" s="7" t="n">
        <v>0.1</v>
      </c>
    </row>
    <row r="19" spans="1:3">
      <c r="A19" s="4" t="s">
        <v>513</v>
      </c>
      <c r="B19" s="6" t="n">
        <v>0.1</v>
      </c>
      <c r="C19" s="6"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8</v>
      </c>
      <c r="B1" s="2" t="s">
        <v>2</v>
      </c>
      <c r="C1" s="2" t="s">
        <v>98</v>
      </c>
    </row>
    <row r="2" spans="1:3">
      <c r="A2" s="3" t="s">
        <v>519</v>
      </c>
    </row>
    <row r="3" spans="1:3">
      <c r="A3" s="4" t="s">
        <v>520</v>
      </c>
      <c r="B3" s="6" t="n">
        <v>13.4</v>
      </c>
      <c r="C3" s="6" t="n">
        <v>21.3</v>
      </c>
    </row>
    <row r="4" spans="1:3">
      <c r="A4" s="4" t="s">
        <v>521</v>
      </c>
      <c r="B4" s="7" t="n">
        <v>12.8</v>
      </c>
      <c r="C4" s="7" t="n">
        <v>20.7</v>
      </c>
    </row>
    <row r="5" spans="1:3">
      <c r="A5" s="3" t="s">
        <v>522</v>
      </c>
    </row>
    <row r="6" spans="1:3">
      <c r="A6" s="4" t="s">
        <v>523</v>
      </c>
      <c r="B6" s="7" t="n">
        <v>-6.5</v>
      </c>
      <c r="C6" s="7" t="n">
        <v>-6.8</v>
      </c>
    </row>
    <row r="7" spans="1:3">
      <c r="A7" s="4" t="s">
        <v>524</v>
      </c>
      <c r="B7" s="7" t="n">
        <v>706.9</v>
      </c>
      <c r="C7" s="7" t="n">
        <v>714.5</v>
      </c>
    </row>
    <row r="8" spans="1:3">
      <c r="A8" s="4" t="s">
        <v>525</v>
      </c>
      <c r="B8" s="7" t="n">
        <v>0.1</v>
      </c>
      <c r="C8" s="7" t="n">
        <v>0.1</v>
      </c>
    </row>
    <row r="9" spans="1:3">
      <c r="A9" s="4" t="s">
        <v>526</v>
      </c>
      <c r="B9" s="5" t="n">
        <v>694</v>
      </c>
      <c r="C9" s="7" t="n">
        <v>693.7</v>
      </c>
    </row>
    <row r="10" spans="1:3">
      <c r="A10" s="4" t="s">
        <v>527</v>
      </c>
      <c r="B10" s="7" t="n">
        <v>0.6</v>
      </c>
      <c r="C10" s="7" t="n">
        <v>0.6</v>
      </c>
    </row>
    <row r="11" spans="1:3">
      <c r="A11" s="4" t="s">
        <v>528</v>
      </c>
    </row>
    <row r="12" spans="1:3">
      <c r="A12" s="3" t="s">
        <v>519</v>
      </c>
    </row>
    <row r="13" spans="1:3">
      <c r="A13" s="4" t="s">
        <v>520</v>
      </c>
      <c r="B13" s="7" t="n">
        <v>12.7</v>
      </c>
      <c r="C13" s="7" t="n">
        <v>20.4</v>
      </c>
    </row>
    <row r="14" spans="1:3">
      <c r="A14" s="4" t="s">
        <v>529</v>
      </c>
    </row>
    <row r="15" spans="1:3">
      <c r="A15" s="3" t="s">
        <v>522</v>
      </c>
    </row>
    <row r="16" spans="1:3">
      <c r="A16" s="4" t="s">
        <v>127</v>
      </c>
      <c r="B16" s="10" t="n">
        <v>100</v>
      </c>
      <c r="C16" s="5" t="n">
        <v>100</v>
      </c>
    </row>
    <row r="17" spans="1:3">
      <c r="A17" s="4" t="s">
        <v>530</v>
      </c>
    </row>
    <row r="18" spans="1:3">
      <c r="A18" s="3" t="s">
        <v>522</v>
      </c>
    </row>
    <row r="19" spans="1:3">
      <c r="A19" s="4" t="s">
        <v>531</v>
      </c>
      <c r="B19" s="4" t="s">
        <v>532</v>
      </c>
    </row>
    <row r="20" spans="1:3">
      <c r="A20" s="4" t="s">
        <v>127</v>
      </c>
      <c r="B20" s="10" t="n">
        <v>300</v>
      </c>
      <c r="C20" s="5" t="n">
        <v>300</v>
      </c>
    </row>
    <row r="21" spans="1:3">
      <c r="A21" s="4" t="s">
        <v>533</v>
      </c>
    </row>
    <row r="22" spans="1:3">
      <c r="A22" s="3" t="s">
        <v>522</v>
      </c>
    </row>
    <row r="23" spans="1:3">
      <c r="A23" s="4" t="s">
        <v>531</v>
      </c>
      <c r="B23" s="4" t="s">
        <v>534</v>
      </c>
    </row>
    <row r="24" spans="1:3">
      <c r="A24" s="4" t="s">
        <v>127</v>
      </c>
      <c r="B24" s="10" t="n">
        <v>300</v>
      </c>
      <c r="C24" s="10" t="n">
        <v>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5</v>
      </c>
      <c r="B1" s="2" t="s">
        <v>2</v>
      </c>
      <c r="C1" s="2" t="s">
        <v>98</v>
      </c>
    </row>
    <row r="2" spans="1:3">
      <c r="A2" s="3" t="s">
        <v>536</v>
      </c>
    </row>
    <row r="3" spans="1:3">
      <c r="A3" s="4" t="s">
        <v>537</v>
      </c>
      <c r="B3" s="6" t="n">
        <v>8.5</v>
      </c>
    </row>
    <row r="4" spans="1:3">
      <c r="A4" s="4" t="s">
        <v>538</v>
      </c>
    </row>
    <row r="5" spans="1:3">
      <c r="A5" s="3" t="s">
        <v>536</v>
      </c>
    </row>
    <row r="6" spans="1:3">
      <c r="A6" s="4" t="s">
        <v>537</v>
      </c>
      <c r="B6" s="5" t="n">
        <v>9</v>
      </c>
    </row>
    <row r="7" spans="1:3">
      <c r="A7" s="4" t="s">
        <v>539</v>
      </c>
    </row>
    <row r="8" spans="1:3">
      <c r="A8" s="3" t="s">
        <v>536</v>
      </c>
    </row>
    <row r="9" spans="1:3">
      <c r="A9" s="4" t="s">
        <v>537</v>
      </c>
      <c r="B9" s="7" t="n">
        <v>5.9</v>
      </c>
    </row>
    <row r="10" spans="1:3">
      <c r="A10" s="4" t="s">
        <v>540</v>
      </c>
    </row>
    <row r="11" spans="1:3">
      <c r="A11" s="3" t="s">
        <v>536</v>
      </c>
    </row>
    <row r="12" spans="1:3">
      <c r="A12" s="4" t="s">
        <v>541</v>
      </c>
      <c r="B12" s="7" t="n">
        <v>62.3</v>
      </c>
    </row>
    <row r="13" spans="1:3">
      <c r="A13" s="4" t="s">
        <v>537</v>
      </c>
      <c r="B13" s="6" t="n">
        <v>87.7</v>
      </c>
    </row>
    <row r="14" spans="1:3">
      <c r="A14" s="4" t="s">
        <v>542</v>
      </c>
    </row>
    <row r="15" spans="1:3">
      <c r="A15" s="3" t="s">
        <v>536</v>
      </c>
    </row>
    <row r="16" spans="1:3">
      <c r="A16" s="4" t="s">
        <v>543</v>
      </c>
      <c r="B16" s="4" t="s">
        <v>544</v>
      </c>
      <c r="C16" s="4" t="s">
        <v>545</v>
      </c>
    </row>
    <row r="17" spans="1:3">
      <c r="A17" s="4" t="s">
        <v>541</v>
      </c>
      <c r="B17" s="6" t="n">
        <v>49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46</v>
      </c>
      <c r="B1" s="2" t="s">
        <v>1</v>
      </c>
    </row>
    <row r="2" spans="1:4">
      <c r="B2" s="2" t="s">
        <v>2</v>
      </c>
      <c r="C2" s="2" t="s">
        <v>58</v>
      </c>
      <c r="D2" s="2" t="s">
        <v>98</v>
      </c>
    </row>
    <row r="3" spans="1:4">
      <c r="A3" s="4" t="s">
        <v>547</v>
      </c>
    </row>
    <row r="4" spans="1:4">
      <c r="A4" s="3" t="s">
        <v>548</v>
      </c>
    </row>
    <row r="5" spans="1:4">
      <c r="A5" s="4" t="s">
        <v>549</v>
      </c>
      <c r="B5" s="6" t="n">
        <v>29.2</v>
      </c>
      <c r="D5" s="6" t="n">
        <v>83.3</v>
      </c>
    </row>
    <row r="6" spans="1:4">
      <c r="A6" s="4" t="s">
        <v>550</v>
      </c>
      <c r="B6" s="4" t="s">
        <v>551</v>
      </c>
    </row>
    <row r="7" spans="1:4">
      <c r="A7" s="4" t="s">
        <v>552</v>
      </c>
      <c r="B7" s="6" t="n">
        <v>-0.3</v>
      </c>
      <c r="D7" s="7" t="n">
        <v>-0.2</v>
      </c>
    </row>
    <row r="8" spans="1:4">
      <c r="A8" s="4" t="s">
        <v>553</v>
      </c>
    </row>
    <row r="9" spans="1:4">
      <c r="A9" s="3" t="s">
        <v>548</v>
      </c>
    </row>
    <row r="10" spans="1:4">
      <c r="A10" s="4" t="s">
        <v>549</v>
      </c>
      <c r="B10" s="7" t="n">
        <v>2.4</v>
      </c>
      <c r="D10" s="7" t="n">
        <v>0.9</v>
      </c>
    </row>
    <row r="11" spans="1:4">
      <c r="A11" s="4" t="s">
        <v>554</v>
      </c>
    </row>
    <row r="12" spans="1:4">
      <c r="A12" s="3" t="s">
        <v>548</v>
      </c>
    </row>
    <row r="13" spans="1:4">
      <c r="A13" s="4" t="s">
        <v>555</v>
      </c>
      <c r="B13" s="5" t="n">
        <v>0</v>
      </c>
      <c r="D13" s="7" t="n">
        <v>0.3</v>
      </c>
    </row>
    <row r="14" spans="1:4">
      <c r="A14" s="4" t="s">
        <v>556</v>
      </c>
      <c r="B14" s="7" t="n">
        <v>0.1</v>
      </c>
      <c r="D14" s="10" t="n">
        <v>0</v>
      </c>
    </row>
    <row r="15" spans="1:4">
      <c r="A15" s="4" t="s">
        <v>557</v>
      </c>
    </row>
    <row r="16" spans="1:4">
      <c r="A16" s="3" t="s">
        <v>548</v>
      </c>
    </row>
    <row r="17" spans="1:4">
      <c r="A17" s="4" t="s">
        <v>558</v>
      </c>
      <c r="B17" s="6" t="n">
        <v>-0.8</v>
      </c>
      <c r="C17" s="6" t="n">
        <v>-0.6</v>
      </c>
    </row>
    <row r="18" spans="1:4">
      <c r="A18" s="4" t="s">
        <v>559</v>
      </c>
    </row>
    <row r="19" spans="1:4">
      <c r="A19" s="3" t="s">
        <v>548</v>
      </c>
    </row>
    <row r="20" spans="1:4">
      <c r="A20" s="4" t="s">
        <v>550</v>
      </c>
      <c r="B20" s="4" t="s">
        <v>5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58</v>
      </c>
    </row>
    <row r="3" spans="1:3">
      <c r="A3" s="3" t="s">
        <v>561</v>
      </c>
    </row>
    <row r="4" spans="1:3">
      <c r="A4" s="4" t="s">
        <v>562</v>
      </c>
      <c r="B4" s="5" t="n">
        <v>42570</v>
      </c>
      <c r="C4" s="5" t="n">
        <v>42452</v>
      </c>
    </row>
    <row r="5" spans="1:3">
      <c r="A5" s="4" t="s">
        <v>563</v>
      </c>
      <c r="B5" s="5" t="n">
        <v>0</v>
      </c>
      <c r="C5" s="5" t="n">
        <v>125</v>
      </c>
    </row>
    <row r="6" spans="1:3">
      <c r="A6" s="4" t="s">
        <v>564</v>
      </c>
      <c r="B6" s="5" t="n">
        <v>42570</v>
      </c>
      <c r="C6" s="5" t="n">
        <v>42577</v>
      </c>
    </row>
    <row r="7" spans="1:3">
      <c r="A7" s="4" t="s">
        <v>565</v>
      </c>
    </row>
    <row r="8" spans="1:3">
      <c r="A8" s="3" t="s">
        <v>566</v>
      </c>
    </row>
    <row r="9" spans="1:3">
      <c r="A9" s="4" t="s">
        <v>567</v>
      </c>
      <c r="B9" s="5" t="n">
        <v>637</v>
      </c>
      <c r="C9" s="5" t="n">
        <v>202</v>
      </c>
    </row>
    <row r="10" spans="1:3">
      <c r="A10" s="4" t="s">
        <v>568</v>
      </c>
      <c r="C10" s="5" t="n">
        <v>151</v>
      </c>
    </row>
    <row r="11" spans="1:3">
      <c r="A11" s="4" t="s">
        <v>569</v>
      </c>
    </row>
    <row r="12" spans="1:3">
      <c r="A12" s="3" t="s">
        <v>566</v>
      </c>
    </row>
    <row r="13" spans="1:3">
      <c r="A13" s="4" t="s">
        <v>570</v>
      </c>
      <c r="B13" s="5" t="n">
        <v>427</v>
      </c>
      <c r="C13" s="5" t="n">
        <v>3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571</v>
      </c>
      <c r="B1" s="2" t="s">
        <v>1</v>
      </c>
    </row>
    <row r="2" spans="1:2">
      <c r="B2" s="2" t="s">
        <v>572</v>
      </c>
    </row>
    <row r="3" spans="1:2">
      <c r="A3" s="3" t="s">
        <v>573</v>
      </c>
    </row>
    <row r="4" spans="1:2">
      <c r="A4" s="4" t="s">
        <v>574</v>
      </c>
      <c r="B4" s="4" t="s">
        <v>575</v>
      </c>
    </row>
    <row r="5" spans="1:2">
      <c r="A5" s="4" t="s">
        <v>576</v>
      </c>
    </row>
    <row r="6" spans="1:2">
      <c r="A6" s="3" t="s">
        <v>573</v>
      </c>
    </row>
    <row r="7" spans="1:2">
      <c r="A7" s="4" t="s">
        <v>577</v>
      </c>
      <c r="B7" s="5" t="n">
        <v>2123</v>
      </c>
    </row>
    <row r="8" spans="1:2">
      <c r="A8" s="4" t="s">
        <v>578</v>
      </c>
    </row>
    <row r="9" spans="1:2">
      <c r="A9" s="3" t="s">
        <v>573</v>
      </c>
    </row>
    <row r="10" spans="1:2">
      <c r="A10" s="4" t="s">
        <v>579</v>
      </c>
      <c r="B10" s="4" t="s">
        <v>575</v>
      </c>
    </row>
    <row r="11" spans="1:2">
      <c r="A11" s="4" t="s">
        <v>574</v>
      </c>
      <c r="B11" s="4" t="s">
        <v>580</v>
      </c>
    </row>
    <row r="12" spans="1:2">
      <c r="A12" s="4" t="s">
        <v>581</v>
      </c>
    </row>
    <row r="13" spans="1:2">
      <c r="A13" s="3" t="s">
        <v>573</v>
      </c>
    </row>
    <row r="14" spans="1:2">
      <c r="A14" s="4" t="s">
        <v>582</v>
      </c>
      <c r="B14" s="4" t="s">
        <v>583</v>
      </c>
    </row>
    <row r="15" spans="1:2">
      <c r="A15" s="4" t="s">
        <v>584</v>
      </c>
    </row>
    <row r="16" spans="1:2">
      <c r="A16" s="3" t="s">
        <v>573</v>
      </c>
    </row>
    <row r="17" spans="1:2">
      <c r="A17" s="4" t="s">
        <v>582</v>
      </c>
      <c r="B17" s="4" t="s">
        <v>585</v>
      </c>
    </row>
    <row r="18" spans="1:2">
      <c r="A18" s="4" t="s">
        <v>586</v>
      </c>
    </row>
    <row r="19" spans="1:2">
      <c r="A19" s="3" t="s">
        <v>573</v>
      </c>
    </row>
    <row r="20" spans="1:2">
      <c r="A20" s="4" t="s">
        <v>579</v>
      </c>
      <c r="B20" s="4" t="s">
        <v>551</v>
      </c>
    </row>
    <row r="21" spans="1:2">
      <c r="A21" s="4" t="s">
        <v>587</v>
      </c>
    </row>
    <row r="22" spans="1:2">
      <c r="A22" s="3" t="s">
        <v>573</v>
      </c>
    </row>
    <row r="23" spans="1:2">
      <c r="A23" s="4" t="s">
        <v>579</v>
      </c>
      <c r="B23" s="4" t="s">
        <v>575</v>
      </c>
    </row>
    <row r="24" spans="1:2">
      <c r="A24" s="4" t="s">
        <v>588</v>
      </c>
      <c r="B24" s="4" t="s">
        <v>551</v>
      </c>
    </row>
    <row r="25" spans="1:2">
      <c r="A25" s="4" t="s">
        <v>589</v>
      </c>
    </row>
    <row r="26" spans="1:2">
      <c r="A26" s="3" t="s">
        <v>573</v>
      </c>
    </row>
    <row r="27" spans="1:2">
      <c r="A27" s="4" t="s">
        <v>579</v>
      </c>
      <c r="B27" s="4" t="s">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58</v>
      </c>
    </row>
    <row r="3" spans="1:3">
      <c r="A3" s="3" t="s">
        <v>573</v>
      </c>
    </row>
    <row r="4" spans="1:3">
      <c r="A4" s="4" t="s">
        <v>591</v>
      </c>
      <c r="B4" s="10" t="n">
        <v>4</v>
      </c>
      <c r="C4" s="6" t="n">
        <v>3.2</v>
      </c>
    </row>
    <row r="5" spans="1:3">
      <c r="A5" s="4" t="s">
        <v>337</v>
      </c>
      <c r="B5" s="7" t="n">
        <v>-0.8</v>
      </c>
      <c r="C5" s="7" t="n">
        <v>-0.7</v>
      </c>
    </row>
    <row r="6" spans="1:3">
      <c r="A6" s="4" t="s">
        <v>592</v>
      </c>
      <c r="B6" s="7" t="n">
        <v>2.4</v>
      </c>
      <c r="C6" s="7" t="n">
        <v>2.2</v>
      </c>
    </row>
    <row r="7" spans="1:3">
      <c r="A7" s="4" t="s">
        <v>357</v>
      </c>
    </row>
    <row r="8" spans="1:3">
      <c r="A8" s="3" t="s">
        <v>573</v>
      </c>
    </row>
    <row r="9" spans="1:3">
      <c r="A9" s="4" t="s">
        <v>591</v>
      </c>
      <c r="B9" s="7" t="n">
        <v>0.8</v>
      </c>
      <c r="C9" s="7" t="n">
        <v>0.3</v>
      </c>
    </row>
    <row r="10" spans="1:3">
      <c r="A10" s="4" t="s">
        <v>593</v>
      </c>
    </row>
    <row r="11" spans="1:3">
      <c r="A11" s="3" t="s">
        <v>573</v>
      </c>
    </row>
    <row r="12" spans="1:3">
      <c r="A12" s="4" t="s">
        <v>591</v>
      </c>
      <c r="B12" s="6" t="n">
        <v>3.2</v>
      </c>
      <c r="C12" s="6" t="n">
        <v>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1</v>
      </c>
    </row>
    <row r="2" spans="1:2">
      <c r="B2" s="2" t="s">
        <v>595</v>
      </c>
    </row>
    <row r="3" spans="1:2">
      <c r="A3" s="3" t="s">
        <v>596</v>
      </c>
    </row>
    <row r="4" spans="1:2">
      <c r="A4" s="4" t="s">
        <v>597</v>
      </c>
      <c r="B4" s="5" t="n">
        <v>999</v>
      </c>
    </row>
    <row r="5" spans="1:2">
      <c r="A5" s="4" t="s">
        <v>598</v>
      </c>
      <c r="B5" s="5" t="n">
        <v>449</v>
      </c>
    </row>
    <row r="6" spans="1:2">
      <c r="A6" s="4" t="s">
        <v>599</v>
      </c>
      <c r="B6" s="5" t="n">
        <v>-383</v>
      </c>
    </row>
    <row r="7" spans="1:2">
      <c r="A7" s="4" t="s">
        <v>600</v>
      </c>
      <c r="B7" s="5" t="n">
        <v>-35</v>
      </c>
    </row>
    <row r="8" spans="1:2">
      <c r="A8" s="4" t="s">
        <v>601</v>
      </c>
      <c r="B8" s="5" t="n">
        <v>1030</v>
      </c>
    </row>
    <row r="9" spans="1:2">
      <c r="A9" s="3" t="s">
        <v>602</v>
      </c>
    </row>
    <row r="10" spans="1:2">
      <c r="A10" s="4" t="s">
        <v>603</v>
      </c>
      <c r="B10" s="8" t="n">
        <v>38.24</v>
      </c>
    </row>
    <row r="11" spans="1:2">
      <c r="A11" s="4" t="s">
        <v>604</v>
      </c>
      <c r="B11" s="9" t="n">
        <v>35.37</v>
      </c>
    </row>
    <row r="12" spans="1:2">
      <c r="A12" s="4" t="s">
        <v>605</v>
      </c>
      <c r="B12" s="9" t="n">
        <v>36.87</v>
      </c>
    </row>
    <row r="13" spans="1:2">
      <c r="A13" s="4" t="s">
        <v>606</v>
      </c>
      <c r="B13" s="9" t="n">
        <v>41.03</v>
      </c>
    </row>
    <row r="14" spans="1:2">
      <c r="A14" s="4" t="s">
        <v>607</v>
      </c>
      <c r="B14" s="8" t="n">
        <v>37.4</v>
      </c>
    </row>
    <row r="15" spans="1:2">
      <c r="A15" s="4" t="s">
        <v>608</v>
      </c>
      <c r="B15" s="6" t="n">
        <v>28.5</v>
      </c>
    </row>
    <row r="16" spans="1:2">
      <c r="A16" s="4" t="s">
        <v>609</v>
      </c>
      <c r="B16" s="4" t="s">
        <v>6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612</v>
      </c>
      <c r="C1" s="2" t="s">
        <v>2</v>
      </c>
    </row>
    <row r="2" spans="1:3">
      <c r="A2" s="3" t="s">
        <v>573</v>
      </c>
    </row>
    <row r="3" spans="1:3">
      <c r="A3" s="4" t="s">
        <v>613</v>
      </c>
      <c r="C3" s="4" t="s">
        <v>614</v>
      </c>
    </row>
    <row r="4" spans="1:3">
      <c r="A4" s="4" t="s">
        <v>615</v>
      </c>
      <c r="B4" s="4" t="s">
        <v>616</v>
      </c>
    </row>
    <row r="5" spans="1:3">
      <c r="A5" s="4" t="s">
        <v>617</v>
      </c>
      <c r="B5" s="4" t="s">
        <v>618</v>
      </c>
    </row>
    <row r="6" spans="1:3">
      <c r="A6" s="4" t="s">
        <v>619</v>
      </c>
      <c r="B6" s="4" t="s">
        <v>620</v>
      </c>
    </row>
    <row r="7" spans="1:3">
      <c r="A7" s="4" t="s">
        <v>621</v>
      </c>
      <c r="B7" s="12" t="n">
        <v>0.4167</v>
      </c>
    </row>
    <row r="8" spans="1:3">
      <c r="A8" s="4" t="s">
        <v>622</v>
      </c>
    </row>
    <row r="9" spans="1:3">
      <c r="A9" s="3" t="s">
        <v>573</v>
      </c>
    </row>
    <row r="10" spans="1:3">
      <c r="A10" s="4" t="s">
        <v>615</v>
      </c>
      <c r="B10" s="4" t="s">
        <v>623</v>
      </c>
    </row>
    <row r="11" spans="1:3">
      <c r="A11" s="4" t="s">
        <v>619</v>
      </c>
      <c r="B11" s="4" t="s">
        <v>620</v>
      </c>
    </row>
    <row r="12" spans="1:3">
      <c r="A12" s="4" t="s">
        <v>624</v>
      </c>
    </row>
    <row r="13" spans="1:3">
      <c r="A13" s="3" t="s">
        <v>573</v>
      </c>
    </row>
    <row r="14" spans="1:3">
      <c r="A14" s="4" t="s">
        <v>621</v>
      </c>
      <c r="B14" s="12" t="n">
        <v>0.111</v>
      </c>
    </row>
    <row r="15" spans="1:3">
      <c r="A15" s="4" t="s">
        <v>625</v>
      </c>
    </row>
    <row r="16" spans="1:3">
      <c r="A16" s="3" t="s">
        <v>573</v>
      </c>
    </row>
    <row r="17" spans="1:3">
      <c r="A17" s="4" t="s">
        <v>621</v>
      </c>
      <c r="B17" s="12" t="n">
        <v>0.73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98</v>
      </c>
    </row>
    <row r="3" spans="1:3">
      <c r="A3" s="3" t="s">
        <v>573</v>
      </c>
    </row>
    <row r="4" spans="1:3">
      <c r="A4" s="4" t="s">
        <v>627</v>
      </c>
      <c r="B4" s="5" t="n">
        <v>342</v>
      </c>
      <c r="C4" s="5" t="n">
        <v>342</v>
      </c>
    </row>
    <row r="5" spans="1:3">
      <c r="A5" s="4" t="s">
        <v>628</v>
      </c>
      <c r="B5" s="8" t="n">
        <v>61.29</v>
      </c>
    </row>
    <row r="6" spans="1:3">
      <c r="A6" s="4" t="s">
        <v>629</v>
      </c>
      <c r="B6" s="8" t="n">
        <v>19.33</v>
      </c>
    </row>
    <row r="7" spans="1:3">
      <c r="A7" s="4" t="s">
        <v>630</v>
      </c>
      <c r="B7" s="10"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13"/>
    <col customWidth="1" max="5" min="5" width="16"/>
    <col customWidth="1" max="6" min="6" width="20"/>
    <col customWidth="1" max="7" min="7" width="37"/>
    <col customWidth="1" max="8" min="8" width="25"/>
    <col customWidth="1" max="9" min="9" width="25"/>
  </cols>
  <sheetData>
    <row r="1" spans="1:9">
      <c r="A1" s="1" t="s">
        <v>156</v>
      </c>
      <c r="B1" s="2" t="s">
        <v>157</v>
      </c>
      <c r="C1" s="2" t="s">
        <v>158</v>
      </c>
      <c r="D1" s="2" t="s">
        <v>159</v>
      </c>
      <c r="E1" s="2" t="s">
        <v>160</v>
      </c>
      <c r="F1" s="2" t="s">
        <v>161</v>
      </c>
      <c r="G1" s="2" t="s">
        <v>162</v>
      </c>
      <c r="H1" s="2" t="s">
        <v>163</v>
      </c>
      <c r="I1" s="2" t="s">
        <v>164</v>
      </c>
    </row>
    <row r="2" spans="1:9">
      <c r="A2" s="4" t="s">
        <v>165</v>
      </c>
      <c r="D2" s="5" t="n">
        <v>42500000</v>
      </c>
    </row>
    <row r="3" spans="1:9">
      <c r="A3" s="4" t="s">
        <v>166</v>
      </c>
      <c r="B3" s="6" t="n">
        <v>963.1</v>
      </c>
      <c r="C3" s="6" t="n">
        <v>952.8</v>
      </c>
      <c r="D3" s="6" t="n">
        <v>0.4</v>
      </c>
      <c r="E3" s="6" t="n">
        <v>1662.6</v>
      </c>
      <c r="F3" s="6" t="n">
        <v>-265.6</v>
      </c>
      <c r="G3" s="6" t="n">
        <v>-430.7</v>
      </c>
      <c r="H3" s="6" t="n">
        <v>-13.9</v>
      </c>
      <c r="I3" s="6" t="n">
        <v>10.3</v>
      </c>
    </row>
    <row r="4" spans="1:9">
      <c r="A4" s="3" t="s">
        <v>167</v>
      </c>
    </row>
    <row r="5" spans="1:9">
      <c r="A5" s="4" t="s">
        <v>74</v>
      </c>
      <c r="B5" s="7" t="n">
        <v>20.1</v>
      </c>
      <c r="C5" s="7" t="n">
        <v>19.5</v>
      </c>
      <c r="F5" s="7" t="n">
        <v>19.5</v>
      </c>
      <c r="I5" s="7" t="n">
        <v>0.6</v>
      </c>
    </row>
    <row r="6" spans="1:9">
      <c r="A6" s="4" t="s">
        <v>91</v>
      </c>
      <c r="B6" s="7" t="n">
        <v>-8.699999999999999</v>
      </c>
      <c r="C6" s="7" t="n">
        <v>-8.699999999999999</v>
      </c>
      <c r="G6" s="7" t="n">
        <v>-8.699999999999999</v>
      </c>
      <c r="I6" s="5" t="n">
        <v>0</v>
      </c>
    </row>
    <row r="7" spans="1:9">
      <c r="A7" s="4" t="s">
        <v>168</v>
      </c>
      <c r="B7" s="7" t="n">
        <v>3.2</v>
      </c>
      <c r="C7" s="7" t="n">
        <v>3.2</v>
      </c>
      <c r="E7" s="7" t="n">
        <v>3.2</v>
      </c>
    </row>
    <row r="8" spans="1:9">
      <c r="A8" s="4" t="s">
        <v>169</v>
      </c>
      <c r="D8" s="5" t="n">
        <v>0</v>
      </c>
    </row>
    <row r="9" spans="1:9">
      <c r="A9" s="4" t="s">
        <v>170</v>
      </c>
      <c r="B9" s="7" t="n">
        <v>-5.1</v>
      </c>
      <c r="C9" s="7" t="n">
        <v>-5.1</v>
      </c>
      <c r="H9" s="7" t="n">
        <v>-5.1</v>
      </c>
    </row>
    <row r="10" spans="1:9">
      <c r="A10" s="4" t="s">
        <v>171</v>
      </c>
      <c r="D10" s="5" t="n">
        <v>42500000</v>
      </c>
    </row>
    <row r="11" spans="1:9">
      <c r="A11" s="4" t="s">
        <v>172</v>
      </c>
      <c r="B11" s="6" t="n">
        <v>964.1</v>
      </c>
      <c r="C11" s="7" t="n">
        <v>953.2</v>
      </c>
      <c r="D11" s="6" t="n">
        <v>0.4</v>
      </c>
      <c r="E11" s="7" t="n">
        <v>1665.8</v>
      </c>
      <c r="F11" s="7" t="n">
        <v>-254.6</v>
      </c>
      <c r="G11" s="7" t="n">
        <v>-439.4</v>
      </c>
      <c r="H11" s="5" t="n">
        <v>-19</v>
      </c>
      <c r="I11" s="7" t="n">
        <v>10.9</v>
      </c>
    </row>
    <row r="12" spans="1:9">
      <c r="A12" s="4" t="s">
        <v>173</v>
      </c>
      <c r="B12" s="5" t="n">
        <v>42566884</v>
      </c>
      <c r="D12" s="5" t="n">
        <v>42600000</v>
      </c>
    </row>
    <row r="13" spans="1:9">
      <c r="A13" s="4" t="s">
        <v>174</v>
      </c>
      <c r="B13" s="6" t="n">
        <v>873.1</v>
      </c>
      <c r="C13" s="7" t="n">
        <v>862.4</v>
      </c>
      <c r="D13" s="6" t="n">
        <v>0.4</v>
      </c>
      <c r="E13" s="5" t="n">
        <v>1677</v>
      </c>
      <c r="F13" s="7" t="n">
        <v>-369.2</v>
      </c>
      <c r="G13" s="7" t="n">
        <v>-426.5</v>
      </c>
      <c r="H13" s="7" t="n">
        <v>-19.3</v>
      </c>
      <c r="I13" s="7" t="n">
        <v>10.7</v>
      </c>
    </row>
    <row r="14" spans="1:9">
      <c r="A14" s="3" t="s">
        <v>167</v>
      </c>
    </row>
    <row r="15" spans="1:9">
      <c r="A15" s="4" t="s">
        <v>74</v>
      </c>
      <c r="B15" s="7" t="n">
        <v>-5.2</v>
      </c>
      <c r="C15" s="7" t="n">
        <v>-5.3</v>
      </c>
      <c r="F15" s="7" t="n">
        <v>-5.3</v>
      </c>
      <c r="I15" s="7" t="n">
        <v>0.1</v>
      </c>
    </row>
    <row r="16" spans="1:9">
      <c r="A16" s="4" t="s">
        <v>91</v>
      </c>
      <c r="B16" s="7" t="n">
        <v>-64.90000000000001</v>
      </c>
      <c r="C16" s="7" t="n">
        <v>-64.3</v>
      </c>
      <c r="G16" s="7" t="n">
        <v>-64.3</v>
      </c>
      <c r="I16" s="7" t="n">
        <v>-0.6</v>
      </c>
    </row>
    <row r="17" spans="1:9">
      <c r="A17" s="4" t="s">
        <v>168</v>
      </c>
      <c r="B17" s="5" t="n">
        <v>4</v>
      </c>
      <c r="C17" s="5" t="n">
        <v>4</v>
      </c>
      <c r="E17" s="5" t="n">
        <v>4</v>
      </c>
    </row>
    <row r="18" spans="1:9">
      <c r="A18" s="4" t="s">
        <v>169</v>
      </c>
      <c r="D18" s="5" t="n">
        <v>0</v>
      </c>
    </row>
    <row r="19" spans="1:9">
      <c r="A19" s="4" t="s">
        <v>170</v>
      </c>
      <c r="B19" s="7" t="n">
        <v>-6.4</v>
      </c>
      <c r="C19" s="7" t="n">
        <v>-6.4</v>
      </c>
      <c r="H19" s="7" t="n">
        <v>-6.4</v>
      </c>
    </row>
    <row r="20" spans="1:9">
      <c r="A20" s="4" t="s">
        <v>175</v>
      </c>
      <c r="B20" s="6" t="n">
        <v>-1.4</v>
      </c>
      <c r="I20" s="7" t="n">
        <v>-1.4</v>
      </c>
    </row>
    <row r="21" spans="1:9">
      <c r="A21" s="4" t="s">
        <v>176</v>
      </c>
      <c r="B21" s="5" t="n">
        <v>42640163</v>
      </c>
      <c r="D21" s="5" t="n">
        <v>42600000</v>
      </c>
    </row>
    <row r="22" spans="1:9">
      <c r="A22" s="4" t="s">
        <v>177</v>
      </c>
      <c r="B22" s="6" t="n">
        <v>799.2</v>
      </c>
      <c r="C22" s="6" t="n">
        <v>790.4</v>
      </c>
      <c r="D22" s="6" t="n">
        <v>0.4</v>
      </c>
      <c r="E22" s="10" t="n">
        <v>1681</v>
      </c>
      <c r="F22" s="6" t="n">
        <v>-374.5</v>
      </c>
      <c r="G22" s="6" t="n">
        <v>-490.8</v>
      </c>
      <c r="H22" s="6" t="n">
        <v>-25.7</v>
      </c>
      <c r="I22" s="6" t="n">
        <v>8.80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98</v>
      </c>
    </row>
    <row r="2" spans="1:3">
      <c r="A2" s="4" t="s">
        <v>547</v>
      </c>
    </row>
    <row r="3" spans="1:3">
      <c r="A3" s="3" t="s">
        <v>632</v>
      </c>
    </row>
    <row r="4" spans="1:3">
      <c r="A4" s="4" t="s">
        <v>552</v>
      </c>
      <c r="B4" s="6" t="n">
        <v>-0.3</v>
      </c>
      <c r="C4" s="6" t="n">
        <v>-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58</v>
      </c>
    </row>
    <row r="3" spans="1:3">
      <c r="A3" s="4" t="s">
        <v>163</v>
      </c>
    </row>
    <row r="4" spans="1:3">
      <c r="A4" s="3" t="s">
        <v>634</v>
      </c>
    </row>
    <row r="5" spans="1:3">
      <c r="A5" s="4" t="s">
        <v>635</v>
      </c>
      <c r="B5" s="6" t="n">
        <v>6.4</v>
      </c>
      <c r="C5" s="6" t="n">
        <v>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98</v>
      </c>
    </row>
    <row r="2" spans="1:3">
      <c r="A2" s="3" t="s">
        <v>264</v>
      </c>
    </row>
    <row r="3" spans="1:3">
      <c r="A3" s="4" t="s">
        <v>637</v>
      </c>
      <c r="B3" s="6" t="n">
        <v>18.7</v>
      </c>
      <c r="C3" s="6" t="n">
        <v>20.3</v>
      </c>
    </row>
    <row r="4" spans="1:3">
      <c r="A4" s="4" t="s">
        <v>638</v>
      </c>
      <c r="B4" s="6" t="n">
        <v>1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39</v>
      </c>
      <c r="B1" s="2" t="s">
        <v>1</v>
      </c>
    </row>
    <row r="2" spans="1:3">
      <c r="B2" s="2" t="s">
        <v>2</v>
      </c>
      <c r="C2" s="2" t="s">
        <v>58</v>
      </c>
    </row>
    <row r="3" spans="1:3">
      <c r="A3" s="3" t="s">
        <v>640</v>
      </c>
    </row>
    <row r="4" spans="1:3">
      <c r="A4" s="4" t="s">
        <v>641</v>
      </c>
      <c r="B4" s="10" t="n">
        <v>18600000</v>
      </c>
    </row>
    <row r="5" spans="1:3">
      <c r="A5" s="4" t="s">
        <v>642</v>
      </c>
      <c r="B5" s="5" t="n">
        <v>17300000</v>
      </c>
    </row>
    <row r="6" spans="1:3">
      <c r="A6" s="4" t="s">
        <v>643</v>
      </c>
      <c r="B6" s="5" t="n">
        <v>12400000</v>
      </c>
    </row>
    <row r="7" spans="1:3">
      <c r="A7" s="4" t="s">
        <v>644</v>
      </c>
      <c r="B7" s="5" t="n">
        <v>600000</v>
      </c>
    </row>
    <row r="8" spans="1:3">
      <c r="A8" s="4" t="s">
        <v>645</v>
      </c>
      <c r="B8" s="5" t="n">
        <v>500000</v>
      </c>
    </row>
    <row r="9" spans="1:3">
      <c r="A9" s="4" t="s">
        <v>646</v>
      </c>
      <c r="B9" s="5" t="n">
        <v>0</v>
      </c>
    </row>
    <row r="10" spans="1:3">
      <c r="A10" s="4" t="s">
        <v>647</v>
      </c>
      <c r="B10" s="5" t="n">
        <v>-900000</v>
      </c>
      <c r="C10" s="10" t="n">
        <v>10700000</v>
      </c>
    </row>
    <row r="11" spans="1:3">
      <c r="A11" s="4" t="s">
        <v>648</v>
      </c>
      <c r="B11" s="10" t="n">
        <v>-1000000</v>
      </c>
      <c r="C11" s="10" t="n">
        <v>25700000</v>
      </c>
    </row>
    <row r="12" spans="1:3">
      <c r="A12" s="4" t="s">
        <v>649</v>
      </c>
      <c r="B12" s="4" t="s">
        <v>355</v>
      </c>
      <c r="C12" s="4" t="s">
        <v>356</v>
      </c>
    </row>
    <row r="13" spans="1:3">
      <c r="A13" s="4" t="s">
        <v>650</v>
      </c>
      <c r="B13" s="10" t="n">
        <v>1200000</v>
      </c>
    </row>
    <row r="14" spans="1:3">
      <c r="A14" s="4" t="s">
        <v>651</v>
      </c>
      <c r="B14" s="5" t="n">
        <v>600000</v>
      </c>
      <c r="C14" s="10" t="n">
        <v>2300000</v>
      </c>
    </row>
    <row r="15" spans="1:3">
      <c r="A15" s="4" t="s">
        <v>624</v>
      </c>
    </row>
    <row r="16" spans="1:3">
      <c r="A16" s="3" t="s">
        <v>640</v>
      </c>
    </row>
    <row r="17" spans="1:3">
      <c r="A17" s="4" t="s">
        <v>652</v>
      </c>
      <c r="B17" s="5" t="n">
        <v>1000000</v>
      </c>
    </row>
    <row r="18" spans="1:3">
      <c r="A18" s="4" t="s">
        <v>625</v>
      </c>
    </row>
    <row r="19" spans="1:3">
      <c r="A19" s="3" t="s">
        <v>640</v>
      </c>
    </row>
    <row r="20" spans="1:3">
      <c r="A20" s="4" t="s">
        <v>652</v>
      </c>
      <c r="B20" s="10" t="n">
        <v>2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98</v>
      </c>
    </row>
    <row r="2" spans="1:3">
      <c r="A2" s="3" t="s">
        <v>548</v>
      </c>
    </row>
    <row r="3" spans="1:3">
      <c r="A3" s="4" t="s">
        <v>555</v>
      </c>
      <c r="B3" s="10" t="n">
        <v>0</v>
      </c>
      <c r="C3" s="6" t="n">
        <v>0.3</v>
      </c>
    </row>
    <row r="4" spans="1:3">
      <c r="A4" s="4" t="s">
        <v>556</v>
      </c>
      <c r="B4" s="6" t="n">
        <v>0.1</v>
      </c>
      <c r="C4" s="10"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54</v>
      </c>
      <c r="B1" s="2" t="s">
        <v>1</v>
      </c>
    </row>
    <row r="2" spans="1:4">
      <c r="B2" s="2" t="s">
        <v>58</v>
      </c>
      <c r="C2" s="2" t="s">
        <v>2</v>
      </c>
      <c r="D2" s="2" t="s">
        <v>98</v>
      </c>
    </row>
    <row r="3" spans="1:4">
      <c r="A3" s="3" t="s">
        <v>270</v>
      </c>
    </row>
    <row r="4" spans="1:4">
      <c r="A4" s="4" t="s">
        <v>655</v>
      </c>
      <c r="C4" s="6" t="n">
        <v>21.8</v>
      </c>
      <c r="D4" s="6" t="n">
        <v>21.8</v>
      </c>
    </row>
    <row r="5" spans="1:4">
      <c r="A5" s="4" t="s">
        <v>656</v>
      </c>
      <c r="B5" s="6" t="n">
        <v>6.2</v>
      </c>
    </row>
    <row r="6" spans="1:4">
      <c r="A6" s="4" t="s">
        <v>657</v>
      </c>
      <c r="B6" s="6" t="n">
        <v>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98</v>
      </c>
    </row>
    <row r="2" spans="1:3">
      <c r="A2" s="3" t="s">
        <v>659</v>
      </c>
    </row>
    <row r="3" spans="1:3">
      <c r="A3" s="4" t="s">
        <v>520</v>
      </c>
      <c r="B3" s="6" t="n">
        <v>12.8</v>
      </c>
      <c r="C3" s="6" t="n">
        <v>20.7</v>
      </c>
    </row>
    <row r="4" spans="1:3">
      <c r="A4" s="4" t="s">
        <v>530</v>
      </c>
    </row>
    <row r="5" spans="1:3">
      <c r="A5" s="3" t="s">
        <v>659</v>
      </c>
    </row>
    <row r="6" spans="1:3">
      <c r="A6" s="4" t="s">
        <v>531</v>
      </c>
      <c r="B6" s="4" t="s">
        <v>532</v>
      </c>
    </row>
    <row r="7" spans="1:3">
      <c r="A7" s="4" t="s">
        <v>533</v>
      </c>
    </row>
    <row r="8" spans="1:3">
      <c r="A8" s="3" t="s">
        <v>659</v>
      </c>
    </row>
    <row r="9" spans="1:3">
      <c r="A9" s="4" t="s">
        <v>531</v>
      </c>
      <c r="B9" s="4" t="s">
        <v>534</v>
      </c>
    </row>
    <row r="10" spans="1:3">
      <c r="A10" s="4" t="s">
        <v>660</v>
      </c>
    </row>
    <row r="11" spans="1:3">
      <c r="A11" s="3" t="s">
        <v>659</v>
      </c>
    </row>
    <row r="12" spans="1:3">
      <c r="A12" s="4" t="s">
        <v>661</v>
      </c>
      <c r="B12" s="10" t="n">
        <v>100</v>
      </c>
      <c r="C12" s="5" t="n">
        <v>100</v>
      </c>
    </row>
    <row r="13" spans="1:3">
      <c r="A13" s="4" t="s">
        <v>662</v>
      </c>
      <c r="B13" s="5" t="n">
        <v>100</v>
      </c>
      <c r="C13" s="5" t="n">
        <v>100</v>
      </c>
    </row>
    <row r="14" spans="1:3">
      <c r="A14" s="4" t="s">
        <v>520</v>
      </c>
      <c r="B14" s="7" t="n">
        <v>12.8</v>
      </c>
      <c r="C14" s="7" t="n">
        <v>20.7</v>
      </c>
    </row>
    <row r="15" spans="1:3">
      <c r="A15" s="4" t="s">
        <v>663</v>
      </c>
    </row>
    <row r="16" spans="1:3">
      <c r="A16" s="3" t="s">
        <v>659</v>
      </c>
    </row>
    <row r="17" spans="1:3">
      <c r="A17" s="4" t="s">
        <v>661</v>
      </c>
      <c r="B17" s="5" t="n">
        <v>100</v>
      </c>
      <c r="C17" s="5" t="n">
        <v>100</v>
      </c>
    </row>
    <row r="18" spans="1:3">
      <c r="A18" s="4" t="s">
        <v>662</v>
      </c>
      <c r="B18" s="5" t="n">
        <v>100</v>
      </c>
      <c r="C18" s="5" t="n">
        <v>100</v>
      </c>
    </row>
    <row r="19" spans="1:3">
      <c r="A19" s="4" t="s">
        <v>520</v>
      </c>
      <c r="B19" s="7" t="n">
        <v>12.8</v>
      </c>
      <c r="C19" s="7" t="n">
        <v>20.7</v>
      </c>
    </row>
    <row r="20" spans="1:3">
      <c r="A20" s="4" t="s">
        <v>664</v>
      </c>
    </row>
    <row r="21" spans="1:3">
      <c r="A21" s="3" t="s">
        <v>659</v>
      </c>
    </row>
    <row r="22" spans="1:3">
      <c r="A22" s="4" t="s">
        <v>665</v>
      </c>
      <c r="B22" s="5" t="n">
        <v>300</v>
      </c>
      <c r="C22" s="5" t="n">
        <v>300</v>
      </c>
    </row>
    <row r="23" spans="1:3">
      <c r="A23" s="4" t="s">
        <v>666</v>
      </c>
    </row>
    <row r="24" spans="1:3">
      <c r="A24" s="3" t="s">
        <v>659</v>
      </c>
    </row>
    <row r="25" spans="1:3">
      <c r="A25" s="4" t="s">
        <v>665</v>
      </c>
      <c r="B25" s="5" t="n">
        <v>300</v>
      </c>
      <c r="C25" s="5" t="n">
        <v>300</v>
      </c>
    </row>
    <row r="26" spans="1:3">
      <c r="A26" s="4" t="s">
        <v>667</v>
      </c>
    </row>
    <row r="27" spans="1:3">
      <c r="A27" s="3" t="s">
        <v>659</v>
      </c>
    </row>
    <row r="28" spans="1:3">
      <c r="A28" s="4" t="s">
        <v>665</v>
      </c>
      <c r="B28" s="5" t="n">
        <v>297</v>
      </c>
      <c r="C28" s="5" t="n">
        <v>312</v>
      </c>
    </row>
    <row r="29" spans="1:3">
      <c r="A29" s="4" t="s">
        <v>668</v>
      </c>
    </row>
    <row r="30" spans="1:3">
      <c r="A30" s="3" t="s">
        <v>659</v>
      </c>
    </row>
    <row r="31" spans="1:3">
      <c r="A31" s="4" t="s">
        <v>665</v>
      </c>
      <c r="B31" s="10" t="n">
        <v>297</v>
      </c>
      <c r="C31" s="6" t="n">
        <v>31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9</v>
      </c>
      <c r="B1" s="2" t="s">
        <v>670</v>
      </c>
      <c r="C1" s="2" t="s">
        <v>671</v>
      </c>
    </row>
    <row r="2" spans="1:3">
      <c r="A2" s="3" t="s">
        <v>672</v>
      </c>
    </row>
    <row r="3" spans="1:3">
      <c r="A3" s="4" t="s">
        <v>348</v>
      </c>
      <c r="C3" s="10" t="n">
        <v>475</v>
      </c>
    </row>
    <row r="4" spans="1:3">
      <c r="A4" s="4" t="s">
        <v>673</v>
      </c>
    </row>
    <row r="5" spans="1:3">
      <c r="A5" s="3" t="s">
        <v>672</v>
      </c>
    </row>
    <row r="6" spans="1:3">
      <c r="A6" s="4" t="s">
        <v>674</v>
      </c>
      <c r="B6" s="6" t="n">
        <v>406.2</v>
      </c>
    </row>
    <row r="7" spans="1:3">
      <c r="A7" s="4" t="s">
        <v>348</v>
      </c>
      <c r="B7" s="6" t="n">
        <v>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75</v>
      </c>
      <c r="B1" s="1" t="s">
        <v>676</v>
      </c>
      <c r="C1" s="2" t="s">
        <v>677</v>
      </c>
    </row>
    <row r="2" spans="1:3">
      <c r="A2" s="4" t="s">
        <v>678</v>
      </c>
    </row>
    <row r="3" spans="1:3">
      <c r="A3" s="4" t="s">
        <v>679</v>
      </c>
      <c r="B3" s="4" t="s">
        <v>680</v>
      </c>
      <c r="C3" s="10" t="n">
        <v>-8500000</v>
      </c>
    </row>
    <row r="4" spans="1:3">
      <c r="A4" s="4" t="s">
        <v>681</v>
      </c>
    </row>
    <row r="5" spans="1:3">
      <c r="A5" s="4" t="s">
        <v>679</v>
      </c>
      <c r="B5" s="4" t="s">
        <v>680</v>
      </c>
      <c r="C5" s="10"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58</v>
      </c>
    </row>
    <row r="3" spans="1:3">
      <c r="A3" s="3" t="s">
        <v>179</v>
      </c>
    </row>
    <row r="4" spans="1:3">
      <c r="A4" s="4" t="s">
        <v>74</v>
      </c>
      <c r="B4" s="6" t="n">
        <v>-5.2</v>
      </c>
      <c r="C4" s="6" t="n">
        <v>20.1</v>
      </c>
    </row>
    <row r="5" spans="1:3">
      <c r="A5" s="4" t="s">
        <v>180</v>
      </c>
      <c r="B5" s="7" t="n">
        <v>-5.1</v>
      </c>
      <c r="C5" s="7" t="n">
        <v>5.1</v>
      </c>
    </row>
    <row r="6" spans="1:3">
      <c r="A6" s="4" t="s">
        <v>72</v>
      </c>
      <c r="B6" s="7" t="n">
        <v>-0.1</v>
      </c>
      <c r="C6" s="5" t="n">
        <v>15</v>
      </c>
    </row>
    <row r="7" spans="1:3">
      <c r="A7" s="3" t="s">
        <v>181</v>
      </c>
    </row>
    <row r="8" spans="1:3">
      <c r="A8" s="4" t="s">
        <v>66</v>
      </c>
      <c r="B8" s="7" t="n">
        <v>2.6</v>
      </c>
      <c r="C8" s="5" t="n">
        <v>5</v>
      </c>
    </row>
    <row r="9" spans="1:3">
      <c r="A9" s="4" t="s">
        <v>65</v>
      </c>
      <c r="B9" s="7" t="n">
        <v>1.9</v>
      </c>
      <c r="C9" s="5" t="n">
        <v>0</v>
      </c>
    </row>
    <row r="10" spans="1:3">
      <c r="A10" s="4" t="s">
        <v>182</v>
      </c>
      <c r="B10" s="5" t="n">
        <v>0</v>
      </c>
      <c r="C10" s="7" t="n">
        <v>5.3</v>
      </c>
    </row>
    <row r="11" spans="1:3">
      <c r="A11" s="4" t="s">
        <v>183</v>
      </c>
      <c r="B11" s="7" t="n">
        <v>9.800000000000001</v>
      </c>
      <c r="C11" s="7" t="n">
        <v>9.6</v>
      </c>
    </row>
    <row r="12" spans="1:3">
      <c r="A12" s="4" t="s">
        <v>184</v>
      </c>
      <c r="B12" s="7" t="n">
        <v>3.2</v>
      </c>
      <c r="C12" s="7" t="n">
        <v>2.9</v>
      </c>
    </row>
    <row r="13" spans="1:3">
      <c r="A13" s="4" t="s">
        <v>185</v>
      </c>
      <c r="B13" s="7" t="n">
        <v>0.4</v>
      </c>
      <c r="C13" s="7" t="n">
        <v>0.4</v>
      </c>
    </row>
    <row r="14" spans="1:3">
      <c r="A14" s="4" t="s">
        <v>186</v>
      </c>
      <c r="B14" s="7" t="n">
        <v>0.5</v>
      </c>
      <c r="C14" s="7" t="n">
        <v>0.1</v>
      </c>
    </row>
    <row r="15" spans="1:3">
      <c r="A15" s="4" t="s">
        <v>187</v>
      </c>
      <c r="B15" s="5" t="n">
        <v>0</v>
      </c>
      <c r="C15" s="7" t="n">
        <v>-6.2</v>
      </c>
    </row>
    <row r="16" spans="1:3">
      <c r="A16" s="3" t="s">
        <v>188</v>
      </c>
    </row>
    <row r="17" spans="1:3">
      <c r="A17" s="4" t="s">
        <v>189</v>
      </c>
      <c r="B17" s="7" t="n">
        <v>17.3</v>
      </c>
      <c r="C17" s="7" t="n">
        <v>14.9</v>
      </c>
    </row>
    <row r="18" spans="1:3">
      <c r="A18" s="4" t="s">
        <v>190</v>
      </c>
      <c r="B18" s="7" t="n">
        <v>-1.7</v>
      </c>
      <c r="C18" s="7" t="n">
        <v>-3.9</v>
      </c>
    </row>
    <row r="19" spans="1:3">
      <c r="A19" s="4" t="s">
        <v>191</v>
      </c>
      <c r="B19" s="7" t="n">
        <v>-15.2</v>
      </c>
      <c r="C19" s="7" t="n">
        <v>-9.6</v>
      </c>
    </row>
    <row r="20" spans="1:3">
      <c r="A20" s="4" t="s">
        <v>192</v>
      </c>
      <c r="B20" s="7" t="n">
        <v>-48.6</v>
      </c>
      <c r="C20" s="7" t="n">
        <v>-22.4</v>
      </c>
    </row>
    <row r="21" spans="1:3">
      <c r="A21" s="4" t="s">
        <v>193</v>
      </c>
      <c r="B21" s="7" t="n">
        <v>-2.3</v>
      </c>
      <c r="C21" s="7" t="n">
        <v>-0.4</v>
      </c>
    </row>
    <row r="22" spans="1:3">
      <c r="A22" s="4" t="s">
        <v>194</v>
      </c>
      <c r="B22" s="7" t="n">
        <v>-32.2</v>
      </c>
      <c r="C22" s="7" t="n">
        <v>10.7</v>
      </c>
    </row>
    <row r="23" spans="1:3">
      <c r="A23" s="4" t="s">
        <v>195</v>
      </c>
      <c r="B23" s="7" t="n">
        <v>-0.5</v>
      </c>
      <c r="C23" s="7" t="n">
        <v>11.1</v>
      </c>
    </row>
    <row r="24" spans="1:3">
      <c r="A24" s="4" t="s">
        <v>196</v>
      </c>
      <c r="B24" s="7" t="n">
        <v>-32.7</v>
      </c>
      <c r="C24" s="7" t="n">
        <v>21.8</v>
      </c>
    </row>
    <row r="25" spans="1:3">
      <c r="A25" s="3" t="s">
        <v>197</v>
      </c>
    </row>
    <row r="26" spans="1:3">
      <c r="A26" s="4" t="s">
        <v>198</v>
      </c>
      <c r="B26" s="7" t="n">
        <v>-4.7</v>
      </c>
      <c r="C26" s="7" t="n">
        <v>-5.3</v>
      </c>
    </row>
    <row r="27" spans="1:3">
      <c r="A27" s="4" t="s">
        <v>199</v>
      </c>
      <c r="B27" s="7" t="n">
        <v>-4.7</v>
      </c>
      <c r="C27" s="7" t="n">
        <v>-5.3</v>
      </c>
    </row>
    <row r="28" spans="1:3">
      <c r="A28" s="4" t="s">
        <v>200</v>
      </c>
      <c r="B28" s="7" t="n">
        <v>-5.5</v>
      </c>
      <c r="C28" s="7" t="n">
        <v>-1.6</v>
      </c>
    </row>
    <row r="29" spans="1:3">
      <c r="A29" s="4" t="s">
        <v>201</v>
      </c>
      <c r="B29" s="7" t="n">
        <v>-10.2</v>
      </c>
      <c r="C29" s="7" t="n">
        <v>-6.9</v>
      </c>
    </row>
    <row r="30" spans="1:3">
      <c r="A30" s="3" t="s">
        <v>202</v>
      </c>
    </row>
    <row r="31" spans="1:3">
      <c r="A31" s="4" t="s">
        <v>203</v>
      </c>
      <c r="B31" s="5" t="n">
        <v>0</v>
      </c>
      <c r="C31" s="5" t="n">
        <v>22</v>
      </c>
    </row>
    <row r="32" spans="1:3">
      <c r="A32" s="4" t="s">
        <v>204</v>
      </c>
      <c r="B32" s="5" t="n">
        <v>0</v>
      </c>
      <c r="C32" s="5" t="n">
        <v>-27</v>
      </c>
    </row>
    <row r="33" spans="1:3">
      <c r="A33" s="4" t="s">
        <v>205</v>
      </c>
      <c r="B33" s="5" t="n">
        <v>0</v>
      </c>
      <c r="C33" s="5" t="n">
        <v>42</v>
      </c>
    </row>
    <row r="34" spans="1:3">
      <c r="A34" s="4" t="s">
        <v>206</v>
      </c>
      <c r="B34" s="5" t="n">
        <v>0</v>
      </c>
      <c r="C34" s="5" t="n">
        <v>-42</v>
      </c>
    </row>
    <row r="35" spans="1:3">
      <c r="A35" s="4" t="s">
        <v>207</v>
      </c>
      <c r="B35" s="7" t="n">
        <v>-7.7</v>
      </c>
      <c r="C35" s="7" t="n">
        <v>-0.9</v>
      </c>
    </row>
    <row r="36" spans="1:3">
      <c r="A36" s="4" t="s">
        <v>208</v>
      </c>
      <c r="B36" s="7" t="n">
        <v>-0.2</v>
      </c>
      <c r="C36" s="7" t="n">
        <v>-1.1</v>
      </c>
    </row>
    <row r="37" spans="1:3">
      <c r="A37" s="4" t="s">
        <v>209</v>
      </c>
      <c r="B37" s="7" t="n">
        <v>-6.4</v>
      </c>
      <c r="C37" s="7" t="n">
        <v>-5.1</v>
      </c>
    </row>
    <row r="38" spans="1:3">
      <c r="A38" s="4" t="s">
        <v>210</v>
      </c>
      <c r="B38" s="7" t="n">
        <v>-1.2</v>
      </c>
      <c r="C38" s="5" t="n">
        <v>0</v>
      </c>
    </row>
    <row r="39" spans="1:3">
      <c r="A39" s="4" t="s">
        <v>199</v>
      </c>
      <c r="B39" s="7" t="n">
        <v>-15.5</v>
      </c>
      <c r="C39" s="7" t="n">
        <v>-12.1</v>
      </c>
    </row>
    <row r="40" spans="1:3">
      <c r="A40" s="4" t="s">
        <v>200</v>
      </c>
      <c r="B40" s="7" t="n">
        <v>-0.3</v>
      </c>
      <c r="C40" s="7" t="n">
        <v>-0.1</v>
      </c>
    </row>
    <row r="41" spans="1:3">
      <c r="A41" s="4" t="s">
        <v>211</v>
      </c>
      <c r="B41" s="7" t="n">
        <v>-15.8</v>
      </c>
      <c r="C41" s="7" t="n">
        <v>-12.2</v>
      </c>
    </row>
    <row r="42" spans="1:3">
      <c r="A42" s="4" t="s">
        <v>212</v>
      </c>
      <c r="B42" s="7" t="n">
        <v>-0.9</v>
      </c>
      <c r="C42" s="7" t="n">
        <v>-13.8</v>
      </c>
    </row>
    <row r="43" spans="1:3">
      <c r="A43" s="4" t="s">
        <v>213</v>
      </c>
      <c r="B43" s="7" t="n">
        <v>-59.6</v>
      </c>
      <c r="C43" s="7" t="n">
        <v>-11.1</v>
      </c>
    </row>
    <row r="44" spans="1:3">
      <c r="A44" s="4" t="s">
        <v>214</v>
      </c>
      <c r="B44" s="7" t="n">
        <v>303.4</v>
      </c>
      <c r="C44" s="7" t="n">
        <v>214.3</v>
      </c>
    </row>
    <row r="45" spans="1:3">
      <c r="A45" s="4" t="s">
        <v>215</v>
      </c>
      <c r="B45" s="6" t="n">
        <v>243.8</v>
      </c>
      <c r="C45" s="6" t="n">
        <v>20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58</v>
      </c>
    </row>
    <row r="2" spans="1:3">
      <c r="A2" s="4" t="s">
        <v>217</v>
      </c>
      <c r="B2" s="6" t="n">
        <v>235.9</v>
      </c>
      <c r="C2" s="10" t="n">
        <v>185</v>
      </c>
    </row>
    <row r="3" spans="1:3">
      <c r="A3" s="4" t="s">
        <v>218</v>
      </c>
      <c r="B3" s="7" t="n">
        <v>6.9</v>
      </c>
      <c r="C3" s="7" t="n">
        <v>17.2</v>
      </c>
    </row>
    <row r="4" spans="1:3">
      <c r="A4" s="4" t="s">
        <v>219</v>
      </c>
      <c r="B4" s="5" t="n">
        <v>1</v>
      </c>
      <c r="C4" s="7" t="n">
        <v>0.9</v>
      </c>
    </row>
    <row r="5" spans="1:3">
      <c r="A5" s="4" t="s">
        <v>220</v>
      </c>
      <c r="B5" s="7" t="n">
        <v>243.8</v>
      </c>
      <c r="C5" s="7" t="n">
        <v>203.2</v>
      </c>
    </row>
    <row r="6" spans="1:3">
      <c r="A6" s="4" t="s">
        <v>116</v>
      </c>
    </row>
    <row r="7" spans="1:3">
      <c r="A7" s="4" t="s">
        <v>221</v>
      </c>
      <c r="B7" s="10" t="n">
        <v>0</v>
      </c>
      <c r="C7" s="6" t="n">
        <v>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18:42Z</dcterms:created>
  <dcterms:modified xmlns:dcterms="http://purl.org/dc/terms/" xmlns:xsi="http://www.w3.org/2001/XMLSchema-instance" xsi:type="dcterms:W3CDTF">2020-05-13T17:18:42Z</dcterms:modified>
</cp:coreProperties>
</file>